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VIE Structure and Arrangements" sheetId="10" state="visible" r:id="rId10"/>
    <sheet xmlns:r="http://schemas.openxmlformats.org/officeDocument/2006/relationships" name="Shareholders_ Equity" sheetId="11" state="visible" r:id="rId11"/>
    <sheet xmlns:r="http://schemas.openxmlformats.org/officeDocument/2006/relationships" name="Concentration of Risk" sheetId="12" state="visible" r:id="rId12"/>
    <sheet xmlns:r="http://schemas.openxmlformats.org/officeDocument/2006/relationships" name="Account Receivables, Net" sheetId="13" state="visible" r:id="rId13"/>
    <sheet xmlns:r="http://schemas.openxmlformats.org/officeDocument/2006/relationships" name="Prepayment, Deposits and Other " sheetId="14" state="visible" r:id="rId14"/>
    <sheet xmlns:r="http://schemas.openxmlformats.org/officeDocument/2006/relationships" name="Property, Plant and Equipment, " sheetId="15" state="visible" r:id="rId15"/>
    <sheet xmlns:r="http://schemas.openxmlformats.org/officeDocument/2006/relationships" name="Intangible Assets" sheetId="16" state="visible" r:id="rId16"/>
    <sheet xmlns:r="http://schemas.openxmlformats.org/officeDocument/2006/relationships" name="Account Payable" sheetId="17" state="visible" r:id="rId17"/>
    <sheet xmlns:r="http://schemas.openxmlformats.org/officeDocument/2006/relationships" name="Advanced Received, Accrued Expe" sheetId="18" state="visible" r:id="rId18"/>
    <sheet xmlns:r="http://schemas.openxmlformats.org/officeDocument/2006/relationships" name="Related Party Transaction" sheetId="19" state="visible" r:id="rId19"/>
    <sheet xmlns:r="http://schemas.openxmlformats.org/officeDocument/2006/relationships" name="Lease Right-Of-Use Asset and Le" sheetId="20" state="visible" r:id="rId20"/>
    <sheet xmlns:r="http://schemas.openxmlformats.org/officeDocument/2006/relationships" name="Contingent Liabilities" sheetId="21" state="visible" r:id="rId21"/>
    <sheet xmlns:r="http://schemas.openxmlformats.org/officeDocument/2006/relationships" name="Subsequent Event" sheetId="22" state="visible" r:id="rId22"/>
    <sheet xmlns:r="http://schemas.openxmlformats.org/officeDocument/2006/relationships" name="Significa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ncentration of Risk (Tables)" sheetId="26" state="visible" r:id="rId26"/>
    <sheet xmlns:r="http://schemas.openxmlformats.org/officeDocument/2006/relationships" name="Prepayment, Deposits and Othe_2" sheetId="27" state="visible" r:id="rId27"/>
    <sheet xmlns:r="http://schemas.openxmlformats.org/officeDocument/2006/relationships" name="Property, Plant and Equipment_2" sheetId="28" state="visible" r:id="rId28"/>
    <sheet xmlns:r="http://schemas.openxmlformats.org/officeDocument/2006/relationships" name="Intangible Assets (Tables)" sheetId="29" state="visible" r:id="rId29"/>
    <sheet xmlns:r="http://schemas.openxmlformats.org/officeDocument/2006/relationships" name="Account Payable (Tables)" sheetId="30" state="visible" r:id="rId30"/>
    <sheet xmlns:r="http://schemas.openxmlformats.org/officeDocument/2006/relationships" name="Advanced Received, Accrued Ex_2" sheetId="31" state="visible" r:id="rId31"/>
    <sheet xmlns:r="http://schemas.openxmlformats.org/officeDocument/2006/relationships" name="Related Party Transaction (Tabl" sheetId="32" state="visible" r:id="rId32"/>
    <sheet xmlns:r="http://schemas.openxmlformats.org/officeDocument/2006/relationships" name="Lease Right-Of-Use Asset and _2" sheetId="33" state="visible" r:id="rId33"/>
    <sheet xmlns:r="http://schemas.openxmlformats.org/officeDocument/2006/relationships" name="Company Overview (Details Narra" sheetId="34" state="visible" r:id="rId34"/>
    <sheet xmlns:r="http://schemas.openxmlformats.org/officeDocument/2006/relationships" name="Schedule of Ownership of Outsta" sheetId="35" state="visible" r:id="rId35"/>
    <sheet xmlns:r="http://schemas.openxmlformats.org/officeDocument/2006/relationships" name="Schedule of Exchange Rates (Det" sheetId="36" state="visible" r:id="rId36"/>
    <sheet xmlns:r="http://schemas.openxmlformats.org/officeDocument/2006/relationships" name="Schedule of Intangible Assets E" sheetId="37" state="visible" r:id="rId37"/>
    <sheet xmlns:r="http://schemas.openxmlformats.org/officeDocument/2006/relationships" name="Schedule of Reconciliation PRC " sheetId="38" state="visible" r:id="rId38"/>
    <sheet xmlns:r="http://schemas.openxmlformats.org/officeDocument/2006/relationships" name="Schedule of Income Tax Expense " sheetId="39" state="visible" r:id="rId39"/>
    <sheet xmlns:r="http://schemas.openxmlformats.org/officeDocument/2006/relationships" name="Summary of Significant Accoun_4" sheetId="40" state="visible" r:id="rId40"/>
    <sheet xmlns:r="http://schemas.openxmlformats.org/officeDocument/2006/relationships" name="Acquisition (Details Narrative)" sheetId="41" state="visible" r:id="rId41"/>
    <sheet xmlns:r="http://schemas.openxmlformats.org/officeDocument/2006/relationships" name="Shareholders_ Equity (Details N" sheetId="42" state="visible" r:id="rId42"/>
    <sheet xmlns:r="http://schemas.openxmlformats.org/officeDocument/2006/relationships" name="Schedule of Major Suppliers (De" sheetId="43" state="visible" r:id="rId43"/>
    <sheet xmlns:r="http://schemas.openxmlformats.org/officeDocument/2006/relationships" name="Concentration of Risk (Details " sheetId="44" state="visible" r:id="rId44"/>
    <sheet xmlns:r="http://schemas.openxmlformats.org/officeDocument/2006/relationships" name="Account Receivables, Net (Detai" sheetId="45" state="visible" r:id="rId45"/>
    <sheet xmlns:r="http://schemas.openxmlformats.org/officeDocument/2006/relationships" name="Schedule of Prepaid Expenses an" sheetId="46" state="visible" r:id="rId46"/>
    <sheet xmlns:r="http://schemas.openxmlformats.org/officeDocument/2006/relationships" name="Schedule of Other Receivables (" sheetId="47" state="visible" r:id="rId47"/>
    <sheet xmlns:r="http://schemas.openxmlformats.org/officeDocument/2006/relationships" name="Prepayment, Deposits and Othe_3" sheetId="48" state="visible" r:id="rId48"/>
    <sheet xmlns:r="http://schemas.openxmlformats.org/officeDocument/2006/relationships" name="Schedule of Property, Plant and" sheetId="49" state="visible" r:id="rId49"/>
    <sheet xmlns:r="http://schemas.openxmlformats.org/officeDocument/2006/relationships" name="Schedule of Intangible Assets (" sheetId="50" state="visible" r:id="rId50"/>
    <sheet xmlns:r="http://schemas.openxmlformats.org/officeDocument/2006/relationships" name="Intangible Assets (Details Narr" sheetId="51" state="visible" r:id="rId51"/>
    <sheet xmlns:r="http://schemas.openxmlformats.org/officeDocument/2006/relationships" name="Schedule of Account Payables (D" sheetId="52" state="visible" r:id="rId52"/>
    <sheet xmlns:r="http://schemas.openxmlformats.org/officeDocument/2006/relationships" name="Schedule of Advanced Received, " sheetId="53" state="visible" r:id="rId53"/>
    <sheet xmlns:r="http://schemas.openxmlformats.org/officeDocument/2006/relationships" name="Account Payable (Details Narrat" sheetId="54" state="visible" r:id="rId54"/>
    <sheet xmlns:r="http://schemas.openxmlformats.org/officeDocument/2006/relationships" name="Schedule of Advance Received (D" sheetId="55" state="visible" r:id="rId55"/>
    <sheet xmlns:r="http://schemas.openxmlformats.org/officeDocument/2006/relationships" name="Advanced Received, Accrued Ex_3" sheetId="56" state="visible" r:id="rId56"/>
    <sheet xmlns:r="http://schemas.openxmlformats.org/officeDocument/2006/relationships" name="Schedule of Related Party Trans" sheetId="57" state="visible" r:id="rId57"/>
    <sheet xmlns:r="http://schemas.openxmlformats.org/officeDocument/2006/relationships" name="Related Party Transaction (Deta" sheetId="58" state="visible" r:id="rId58"/>
    <sheet xmlns:r="http://schemas.openxmlformats.org/officeDocument/2006/relationships" name="Schedule of Operating Lease Rig" sheetId="59" state="visible" r:id="rId59"/>
    <sheet xmlns:r="http://schemas.openxmlformats.org/officeDocument/2006/relationships" name="Schedule of Maturities of Opera" sheetId="60" state="visible" r:id="rId60"/>
    <sheet xmlns:r="http://schemas.openxmlformats.org/officeDocument/2006/relationships" name="Schedule of Other Information (" sheetId="61" state="visible" r:id="rId61"/>
    <sheet xmlns:r="http://schemas.openxmlformats.org/officeDocument/2006/relationships" name="Lease Right-Of-Use Asset and _3" sheetId="62" state="visible" r:id="rId62"/>
    <sheet xmlns:r="http://schemas.openxmlformats.org/officeDocument/2006/relationships" name="Contingent Liabilities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Nov. 30, 2021</t>
        </is>
      </c>
      <c r="C2" s="2" t="inlineStr">
        <is>
          <t>Jan.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5-31</t>
        </is>
      </c>
    </row>
    <row r="12">
      <c r="A12" s="4" t="inlineStr">
        <is>
          <t>Entity File Number</t>
        </is>
      </c>
      <c r="B12" s="4" t="inlineStr">
        <is>
          <t>333-248779</t>
        </is>
      </c>
    </row>
    <row r="13">
      <c r="A13" s="4" t="inlineStr">
        <is>
          <t>Entity Registrant Name</t>
        </is>
      </c>
      <c r="B13" s="4" t="inlineStr">
        <is>
          <t>CXJ GROUP CO., Limited</t>
        </is>
      </c>
    </row>
    <row r="14">
      <c r="A14" s="4" t="inlineStr">
        <is>
          <t>Entity Central Index Key</t>
        </is>
      </c>
      <c r="B14" s="4" t="inlineStr">
        <is>
          <t>0001823635</t>
        </is>
      </c>
    </row>
    <row r="15">
      <c r="A15" s="4" t="inlineStr">
        <is>
          <t>Entity Tax Identification Number</t>
        </is>
      </c>
      <c r="B15" s="4" t="inlineStr">
        <is>
          <t>85-2041913</t>
        </is>
      </c>
    </row>
    <row r="16">
      <c r="A16" s="4" t="inlineStr">
        <is>
          <t>Entity Incorporation, State or Country Code</t>
        </is>
      </c>
      <c r="B16" s="4" t="inlineStr">
        <is>
          <t>NV</t>
        </is>
      </c>
    </row>
    <row r="17">
      <c r="A17" s="4" t="inlineStr">
        <is>
          <t>Entity Address, Address Line One</t>
        </is>
      </c>
      <c r="B17" s="4" t="inlineStr">
        <is>
          <t>C290, DoBe E-Manor</t>
        </is>
      </c>
    </row>
    <row r="18">
      <c r="A18" s="4" t="inlineStr">
        <is>
          <t>Entity Address, Address Line Two</t>
        </is>
      </c>
      <c r="B18" s="4" t="inlineStr">
        <is>
          <t>Dongning Road No. 553</t>
        </is>
      </c>
    </row>
    <row r="19">
      <c r="A19" s="4" t="inlineStr">
        <is>
          <t>Entity Address, Address Line Three</t>
        </is>
      </c>
      <c r="B19" s="4" t="inlineStr">
        <is>
          <t>Jianggan District</t>
        </is>
      </c>
    </row>
    <row r="20">
      <c r="A20" s="4" t="inlineStr">
        <is>
          <t>Entity Address, City or Town</t>
        </is>
      </c>
      <c r="B20" s="4" t="inlineStr">
        <is>
          <t>Hangzhou City</t>
        </is>
      </c>
    </row>
    <row r="21">
      <c r="A21" s="4" t="inlineStr">
        <is>
          <t>Entity Address, Country</t>
        </is>
      </c>
      <c r="B21" s="4" t="inlineStr">
        <is>
          <t>CN</t>
        </is>
      </c>
    </row>
    <row r="22">
      <c r="A22" s="4" t="inlineStr">
        <is>
          <t>Entity Address, Postal Zip Code</t>
        </is>
      </c>
      <c r="B22" s="4" t="inlineStr">
        <is>
          <t>310026</t>
        </is>
      </c>
    </row>
    <row r="23">
      <c r="A23" s="4" t="inlineStr">
        <is>
          <t>City Area Code</t>
        </is>
      </c>
      <c r="B23" s="4" t="inlineStr">
        <is>
          <t>(86)</t>
        </is>
      </c>
    </row>
    <row r="24">
      <c r="A24" s="4" t="inlineStr">
        <is>
          <t>Local Phone Number</t>
        </is>
      </c>
      <c r="B24" s="4" t="inlineStr">
        <is>
          <t>18668175727</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014870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Structure and Arrangements</t>
        </is>
      </c>
      <c r="B1" s="2" t="inlineStr">
        <is>
          <t>6 Months Ended</t>
        </is>
      </c>
    </row>
    <row r="2">
      <c r="B2" s="2" t="inlineStr">
        <is>
          <t>Nov. 30, 2021</t>
        </is>
      </c>
    </row>
    <row r="3">
      <c r="A3" s="3" t="inlineStr">
        <is>
          <t>Organization, Consolidation and Presentation of Financial Statements [Abstract]</t>
        </is>
      </c>
    </row>
    <row r="4">
      <c r="A4" s="4" t="inlineStr">
        <is>
          <t>VIE Structure and Arrangements</t>
        </is>
      </c>
      <c r="B4" s="4" t="inlineStr">
        <is>
          <t xml:space="preserve">Note
4. VIE Structure and Arrangements The
Company consolidates VIE in which it holds a variable interest and is the primary beneficiary through contractual agreements. The Company
is the primary beneficiary because it has the power to direct activities that most significantly affect their economic performance and
have the obligation to absorb the majority of their losses or benefits. The results of operations and financial position of the VIE are
included in the Company’s consolidated financial statements. In
order to operate its business in PRC and to comply with PRC laws and regulations that prohibit or restrict foreign ownership of companies
that provides value-added services, the Company entered into a series of contractual agreements with the VIE: CXJ Technology (Shenzhen)
Co., Ltd. (“CXJSZ”). These contractual agreements may not be terminated by the VIE, except with the consent of, or a material
breach by us. Currently, the Company is still evaluating the overall operating strategy for business and does not have plan to provide
any funding to the VIE. The
key terms of the VIE Agreements are summarized as follows: (a) Exclusive Consulting and Services Agreement The
WFOE has the exclusive right to provide technical service, marketing and management consulting service, financial support service and
human resource support services to the VIE, and the VIE is required to take all commercially reasonable efforts to permit and facilitate
the provision of the services by WFOE. As compensation for providing the services, WFOE is entitled to receive service fees from the
VIE equivalent to the WFOE’s cost plus certain percentage of such costs as calculated on accounting policies generally accepted
in the PRC. The WFOE and the VIE agree to periodically review the service fee and make adjustments as deemed appropriate. The term of
the Technical Services Agreement is perpetual, and may only be terminated upon written consent of both parties. (b) Equity Pledge Agreement The
VIE’s shareholders pledged all of their equity interests in VIE (the “Collateral”) to WFOE, our wholly owned subsidiary
in PRC, as security for the performance of the obligations to make all the required technical service fee payments pursuant to the Technical
Services Agreement and for performance of the VIEs’ Shareholders’ obligation under the Call Option Agreement. The terms of
the Equity Pledge Agreement expire upon satisfaction of all obligations under the Technical Services Agreement and Call Option Agreement. (c) Exclusive Option Agreement The
VIEs’ Shareholders granted an exclusive option to WFOE, or its designee, to purchase, at any time and from time to time, to the
extent permitted under PRC law, all or any portion of the VIE’s shareholders’ equity in the VIE. The exercise price of the
option shall be determined by WFOE at its sole discretion, subject to any restrictions imposed by PRC law. The term of the agreement
is until all of the equity interest in the VIE held by the VIEs’. Shareholders are transferred to WFOE, or its designee and may
not be terminated by any part to the agreement without consent of the other parties. (d) Power of Attorney The
VIE’s shareholders granted WFOE the irrevocable right, for the maximum period permitted by law, all of its voting rights as shareholders
of the VIE. The VIE’s shareholders may not transfer any of its equity interest in the VIE to any party other than WFOE. The Power
of Attorney agreements may not be terminated except until all of the equity in VIEs has been transferred to WFOE or its design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Nov. 30, 2021</t>
        </is>
      </c>
    </row>
    <row r="3">
      <c r="A3" s="3" t="inlineStr">
        <is>
          <t>Equity [Abstract]</t>
        </is>
      </c>
    </row>
    <row r="4">
      <c r="A4" s="4" t="inlineStr">
        <is>
          <t>Shareholders’ Equity</t>
        </is>
      </c>
      <c r="B4" s="4" t="inlineStr">
        <is>
          <t xml:space="preserve">Note
5. Shareholders’ Equity The
Company has 490,000,000 0.001 Effective
July 9, 2019 we changed our name from Global Entertainment Corp to CXJ Group Co., Limited. On July 12, 2019, the Company effectuated
a 1 for 200 reverse stock split 500,000,000 On
October 4, 2019, Xinrui Wang (the “Seller”), entered into a Stock Purchase Agreement to pursuant to which the Seller agreed
to sell to Wenbin Mao and Baiwan Niu (the “Purchasers”), totaling 1,500,000 1,500 On October 8, 2019, Xinrui Wang, Wenbin Mao and Baiwan Niu effectuated a 1 for 10 conversion
to convert all their preferred stock totaling 10,000,000 100,000,000 On
May 28, 2020, we consummated the transactions contemplated by the Share Exchange Agreement among the Company, CXJ Investment Group Company
Limited, a British Virgin Islands Corporation (“CXJ”) and the shareholder of CXJ, pursuant to which we acquired all the ordinary
shares of CXJ in exchange for the issuance to the shareholder of CXJ of an aggregate of 1,364,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Nov. 30, 2021</t>
        </is>
      </c>
    </row>
    <row r="3">
      <c r="A3" s="3" t="inlineStr">
        <is>
          <t>Risks and Uncertainties [Abstract]</t>
        </is>
      </c>
    </row>
    <row r="4">
      <c r="A4" s="4" t="inlineStr">
        <is>
          <t>Concentration of Risk</t>
        </is>
      </c>
      <c r="B4" s="4" t="inlineStr">
        <is>
          <t xml:space="preserve">Note
6. Concentration of Risk (a)
Major Customers For
the three months ended November 30, 2021 and 2020, there was no customers who accounted for 10% or more of the Company’s revenue
nor with significant outstanding receivables (b)
Major Suppliers For
the three months and six months ended November 30, 2021 and 2020, the vendors who accounted for 10% or more of the Company’s cost
of revenue are presented as follows Schedule of Major Suppliers
For the three months ended For the three months ended
2021 2020 2021 2020
$ $ % %
Linyi Niubang International Trading Co., Ltd 48,281 28,325 22.2 % 41 %
Wuxi Anruichi Technology Co., Ltd 13,082 - 6 % -
Guangzhou Kashide Car Accessories Co., Ltd 10,240 2,483 5 % 4 %
Revenues 71,603 30,808 33 % 45 %
For the six months ended For the six months ended
2021 2020 2021 2020
$ $ % %
Linyi Niubang International Trading Co., Ltd 201,065 50,250 45.9 % 25.6 %
Wuxi Anruichi Technology Co., Ltd 51,782 - 11.8 % -
Guangzhou Kashide Car Accessories Co., Ltd 34,041 4,999 7.8 % 2.5 %
Revenues 286,888 55,249 65.5 % 28.1 % No
accounts payable for major suppliers, where the major suppliers requested to make full payment before delivery of goo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 Receivables, Net</t>
        </is>
      </c>
      <c r="B1" s="2" t="inlineStr">
        <is>
          <t>6 Months Ended</t>
        </is>
      </c>
    </row>
    <row r="2">
      <c r="B2" s="2" t="inlineStr">
        <is>
          <t>Nov. 30, 2021</t>
        </is>
      </c>
    </row>
    <row r="3">
      <c r="A3" s="3" t="inlineStr">
        <is>
          <t>Receivables [Abstract]</t>
        </is>
      </c>
    </row>
    <row r="4">
      <c r="A4" s="4" t="inlineStr">
        <is>
          <t>Account Receivables, Net</t>
        </is>
      </c>
      <c r="B4" s="4" t="inlineStr">
        <is>
          <t xml:space="preserve">Note
7. Account Receivables, Net As
of November 30, 2021 and May 31, 2021. our account receivables are nil 8,4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yment, Deposits and Other Receivables</t>
        </is>
      </c>
      <c r="B1" s="2" t="inlineStr">
        <is>
          <t>6 Months Ended</t>
        </is>
      </c>
    </row>
    <row r="2">
      <c r="B2" s="2" t="inlineStr">
        <is>
          <t>Nov. 30, 2021</t>
        </is>
      </c>
    </row>
    <row r="3">
      <c r="A3" s="3" t="inlineStr">
        <is>
          <t>Prepayment Deposits And Other Receivables</t>
        </is>
      </c>
    </row>
    <row r="4">
      <c r="A4" s="4" t="inlineStr">
        <is>
          <t>Prepayment, Deposits and Other Receivables</t>
        </is>
      </c>
      <c r="B4" s="4" t="inlineStr">
        <is>
          <t xml:space="preserve">Note
8. Prepayment, Deposits and Other Receivables Prepaid
expenses and other receivables consisted of the following at November 30, 2021 and May 31, 2020: Schedule of Prepaid Expenses and Other Receivables
As of
November 30,2021 May
31,2021
(unaudited) (audited)
$ $
Prepayment 110,710 168,470
Deposit 20,285 15,754
Other receivables 35,980 32,459
Total 166,975 216,683 Other
Receivables Schedule of Other Receivables
Description Amount(USD) Remark
Staff Advances 33,842 For business conference and functions
Social Insurance 2,138
Total 35,980 As
of November 30, 2021, the prepayment balance $ 110,710 20,285 35,980 33,842 2,1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Nov. 30, 2021</t>
        </is>
      </c>
    </row>
    <row r="3">
      <c r="A3" s="3" t="inlineStr">
        <is>
          <t>Property, Plant and Equipment [Abstract]</t>
        </is>
      </c>
    </row>
    <row r="4">
      <c r="A4" s="4" t="inlineStr">
        <is>
          <t>Property, Plant and Equipment, Net</t>
        </is>
      </c>
      <c r="B4" s="4" t="inlineStr">
        <is>
          <t xml:space="preserve">Note
9. Property, Plant and Equipment, Net Property,
plant and equipment are recorded at cost. Depreciation is computed using the straight-line method over estimated useful lives of three
years. Schedule of Property, Plant and Equipment
As of
November 30, 2021 May 31, 2021
(unaudited) (audited)
$ $
Property, Plant and Equipment 1,444
Less: Accumulated Depreciation (191 ) -
Total 1,25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Nov. 30, 2021</t>
        </is>
      </c>
    </row>
    <row r="3">
      <c r="A3" s="3" t="inlineStr">
        <is>
          <t>Goodwill and Intangible Assets Disclosure [Abstract]</t>
        </is>
      </c>
    </row>
    <row r="4">
      <c r="A4" s="4" t="inlineStr">
        <is>
          <t>Intangible Assets</t>
        </is>
      </c>
      <c r="B4" s="4" t="inlineStr">
        <is>
          <t xml:space="preserve">Note
10. Intangible Assets Intangible
assets and related accumulated amortization were as follows: Schedule of Intangible Assets
As of
November 30, 2021 May 31, 2021
(unaudited) (audited)
$ $
Software 45,057 45,057
Add: Development cost occurred 50,540 -
Less: Accumulated amortization (17,498 ) (11,522 )
Less: Foreign translation difference (288 ) (561 )
Total 77,811 32,974 During
the period ended November 30, 2021, the Company is still increased the development expenses for the enterprise resource planning system
(ERP) for the partners or clients, the system can be used on both PC/APP, the Company reassessed the whole program and expected to be
completed in the year of 2022. The function can be classified into vehicles management, membership management, inventory management and
financial management. The app for clients or partners is also available on WeChat mini program to manage consumers’ request and
reservation. Additional development cost $ 50,540 5,976 Acquisition
goodwill $ 11,096 51% 1 11,0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 Payable</t>
        </is>
      </c>
      <c r="B1" s="2" t="inlineStr">
        <is>
          <t>6 Months Ended</t>
        </is>
      </c>
    </row>
    <row r="2">
      <c r="B2" s="2" t="inlineStr">
        <is>
          <t>Nov. 30, 2021</t>
        </is>
      </c>
    </row>
    <row r="3">
      <c r="A3" s="3" t="inlineStr">
        <is>
          <t>Payables and Accruals [Abstract]</t>
        </is>
      </c>
    </row>
    <row r="4">
      <c r="A4" s="4" t="inlineStr">
        <is>
          <t>Account Payable</t>
        </is>
      </c>
      <c r="B4" s="4" t="inlineStr">
        <is>
          <t xml:space="preserve">Note
11. Account Payable Accounts
payable consists of the following: Schedule of Account Payables
As of
November 30, 2021 May 31, 2021
(unaudited) (audited)
$ $
Account Payable 86,637 233,516 The
account payable balance of $ 86,6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vanced Received, Accrued Expenses and Other Payable</t>
        </is>
      </c>
      <c r="B1" s="2" t="inlineStr">
        <is>
          <t>6 Months Ended</t>
        </is>
      </c>
    </row>
    <row r="2">
      <c r="B2" s="2" t="inlineStr">
        <is>
          <t>Nov. 30, 2021</t>
        </is>
      </c>
    </row>
    <row r="3">
      <c r="A3" s="3" t="inlineStr">
        <is>
          <t>Payables and Accruals [Abstract]</t>
        </is>
      </c>
    </row>
    <row r="4">
      <c r="A4" s="4" t="inlineStr">
        <is>
          <t>Advanced Received, Accrued Expenses and Other Payable</t>
        </is>
      </c>
      <c r="B4" s="4" t="inlineStr">
        <is>
          <t xml:space="preserve">Note
12. Advanced Received, Accrued Expenses and Other Payable Schedule
of Advanced Received, Accrued Expenses and Other Payables
As of
November 30, 2021 May 31, 2021
(unaudited) (audited)
$ $
Deposit Received 82,547 63,241
Accrued Expenses 102,009 148,615
Advanced Received 2,373,417 2,723,405
Other Payable 133,316 95,527
Total 2,691,289 3,030,788 Deposit
Received $ 82,547 64,465 18,082 102,009 66,792 18,868 7,441 6,040 133,316 36,164 94,340 Advanced
Received Schedule of Advance Received
Description Amount Remark
Prepayment of goods from customers 217,834
Brand name management fees from customers 2,100,141 Will amortized according to the contract
Inbound marketing 55,442
Total 2,373,417 Advanced
received $ 2,373,417 217,834 2,100,141 55,4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Nov. 30, 2021</t>
        </is>
      </c>
    </row>
    <row r="3">
      <c r="A3" s="3" t="inlineStr">
        <is>
          <t>Related Party Transactions [Abstract]</t>
        </is>
      </c>
    </row>
    <row r="4">
      <c r="A4" s="4" t="inlineStr">
        <is>
          <t>Related Party Transaction</t>
        </is>
      </c>
      <c r="B4" s="4" t="inlineStr">
        <is>
          <t xml:space="preserve">Note
13. Related Party Transaction (a)
Related party list
Names
of related parties Relationship
with the Company
New
Charles Technology Group Limited Company
controlled by the director
Lixin
Cai Director
Cuiyao
Luo Director The
Company had the following related party balances and transactions as of and for the six months ended November 30, 2021 and the year ended
May 31, 2021. All related parties are controlled by either the founder or the directors of the Company and are providing professional
services for the Company to facilitate its operation of the Company. These advanced balances are short-term in nature, bearing no interest,
and due on demand. Schedule of Related Party Transaction
Amounts due from related parties As of
November 30, 2021 May 31, 2021
(unaudited) (audited)
$ $
New Charles Technology Group Limited - 43,500
Amounts due to related parties As of
November 30, 2021 May 31,2021
(unaudited) (audited)
$ $
Cuiyao Luo 151,385 114,935 As
of November 30, 2021 and May 31, 2020, Cuiyao Luo advanced $ 151,385 114,9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Nov. 30, 2021</t>
        </is>
      </c>
      <c r="C1" s="2" t="inlineStr">
        <is>
          <t>May 31, 2021</t>
        </is>
      </c>
    </row>
    <row r="2">
      <c r="A2" s="3" t="inlineStr">
        <is>
          <t>CURRENT ASSETS</t>
        </is>
      </c>
    </row>
    <row r="3">
      <c r="A3" s="4" t="inlineStr">
        <is>
          <t>Account receivables</t>
        </is>
      </c>
      <c r="B3" s="4" t="inlineStr">
        <is>
          <t xml:space="preserve"> </t>
        </is>
      </c>
      <c r="C3" s="6" t="n">
        <v>8477</v>
      </c>
    </row>
    <row r="4">
      <c r="A4" s="4" t="inlineStr">
        <is>
          <t>Prepayments, deposits and other receivables</t>
        </is>
      </c>
      <c r="B4" s="5" t="n">
        <v>166975</v>
      </c>
      <c r="C4" s="5" t="n">
        <v>216683</v>
      </c>
    </row>
    <row r="5">
      <c r="A5" s="4" t="inlineStr">
        <is>
          <t>Inventories</t>
        </is>
      </c>
      <c r="B5" s="5" t="n">
        <v>167063</v>
      </c>
      <c r="C5" s="5" t="n">
        <v>62815</v>
      </c>
    </row>
    <row r="6">
      <c r="A6" s="4" t="inlineStr">
        <is>
          <t>Due from a related party</t>
        </is>
      </c>
      <c r="B6" s="4" t="inlineStr">
        <is>
          <t xml:space="preserve"> </t>
        </is>
      </c>
      <c r="C6" s="5" t="n">
        <v>43500</v>
      </c>
    </row>
    <row r="7">
      <c r="A7" s="4" t="inlineStr">
        <is>
          <t>Cash and cash equivalents</t>
        </is>
      </c>
      <c r="B7" s="5" t="n">
        <v>101498</v>
      </c>
      <c r="C7" s="5" t="n">
        <v>340109</v>
      </c>
    </row>
    <row r="8">
      <c r="A8" s="4" t="inlineStr">
        <is>
          <t>Total Current Assets</t>
        </is>
      </c>
      <c r="B8" s="5" t="n">
        <v>435536</v>
      </c>
      <c r="C8" s="5" t="n">
        <v>671584</v>
      </c>
    </row>
    <row r="9">
      <c r="A9" s="3" t="inlineStr">
        <is>
          <t>NON-CURRENT ASSETS</t>
        </is>
      </c>
    </row>
    <row r="10">
      <c r="A10" s="4" t="inlineStr">
        <is>
          <t>Property, plant and equipment, net</t>
        </is>
      </c>
      <c r="B10" s="5" t="n">
        <v>1253</v>
      </c>
      <c r="C10" s="4" t="inlineStr">
        <is>
          <t xml:space="preserve"> </t>
        </is>
      </c>
    </row>
    <row r="11">
      <c r="A11" s="4" t="inlineStr">
        <is>
          <t>Operating lease right-of-use assets</t>
        </is>
      </c>
      <c r="B11" s="5" t="n">
        <v>48324</v>
      </c>
      <c r="C11" s="5" t="n">
        <v>79173</v>
      </c>
    </row>
    <row r="12">
      <c r="A12" s="4" t="inlineStr">
        <is>
          <t>Intangible assets</t>
        </is>
      </c>
      <c r="B12" s="5" t="n">
        <v>77811</v>
      </c>
      <c r="C12" s="5" t="n">
        <v>32974</v>
      </c>
    </row>
    <row r="13">
      <c r="A13" s="4" t="inlineStr">
        <is>
          <t>Total Non-current Assets</t>
        </is>
      </c>
      <c r="B13" s="5" t="n">
        <v>127388</v>
      </c>
      <c r="C13" s="5" t="n">
        <v>112147</v>
      </c>
    </row>
    <row r="14">
      <c r="A14" s="4" t="inlineStr">
        <is>
          <t>TOTAL ASSETS</t>
        </is>
      </c>
      <c r="B14" s="5" t="n">
        <v>562924</v>
      </c>
      <c r="C14" s="5" t="n">
        <v>783731</v>
      </c>
    </row>
    <row r="15">
      <c r="A15" s="3" t="inlineStr">
        <is>
          <t>CURRENT LIABILITIES</t>
        </is>
      </c>
    </row>
    <row r="16">
      <c r="A16" s="4" t="inlineStr">
        <is>
          <t>Account payables</t>
        </is>
      </c>
      <c r="B16" s="5" t="n">
        <v>86637</v>
      </c>
      <c r="C16" s="5" t="n">
        <v>233516</v>
      </c>
    </row>
    <row r="17">
      <c r="A17" s="4" t="inlineStr">
        <is>
          <t>Advanced received, accrued expenses and other payables</t>
        </is>
      </c>
      <c r="B17" s="5" t="n">
        <v>2691289</v>
      </c>
      <c r="C17" s="5" t="n">
        <v>3030788</v>
      </c>
    </row>
    <row r="18">
      <c r="A18" s="4" t="inlineStr">
        <is>
          <t>Amount due to a director</t>
        </is>
      </c>
      <c r="B18" s="5" t="n">
        <v>151385</v>
      </c>
      <c r="C18" s="5" t="n">
        <v>114935</v>
      </c>
    </row>
    <row r="19">
      <c r="A19" s="4" t="inlineStr">
        <is>
          <t>Operating lease liabilities, net of current portion</t>
        </is>
      </c>
      <c r="B19" s="5" t="n">
        <v>48371</v>
      </c>
      <c r="C19" s="5" t="n">
        <v>55628</v>
      </c>
    </row>
    <row r="20">
      <c r="A20" s="4" t="inlineStr">
        <is>
          <t>Total Current Liabilities</t>
        </is>
      </c>
      <c r="B20" s="5" t="n">
        <v>2977682</v>
      </c>
      <c r="C20" s="5" t="n">
        <v>3434867</v>
      </c>
    </row>
    <row r="21">
      <c r="A21" s="3" t="inlineStr">
        <is>
          <t>NON-CURRENT LIABILITIES</t>
        </is>
      </c>
    </row>
    <row r="22">
      <c r="A22" s="4" t="inlineStr">
        <is>
          <t>Operating lease liabilities, non-current portion</t>
        </is>
      </c>
      <c r="B22" s="4" t="inlineStr">
        <is>
          <t xml:space="preserve"> </t>
        </is>
      </c>
      <c r="C22" s="5" t="n">
        <v>24523</v>
      </c>
    </row>
    <row r="23">
      <c r="A23" s="4" t="inlineStr">
        <is>
          <t>TOTAL LIABILITIES</t>
        </is>
      </c>
      <c r="B23" s="5" t="n">
        <v>2977682</v>
      </c>
      <c r="C23" s="5" t="n">
        <v>3459390</v>
      </c>
    </row>
    <row r="24">
      <c r="A24" s="3" t="inlineStr">
        <is>
          <t>STOCKHOLDERS’ EQUITY</t>
        </is>
      </c>
    </row>
    <row r="25">
      <c r="A25" s="4" t="inlineStr">
        <is>
          <t>Common stock, $0.001 par value, 490,000,000 and 490,000,000 shares authorized, 101,487,017 and 101,487,017 shares issued and outstanding as of November 30, 2021 and May 31, 2021 respectively</t>
        </is>
      </c>
      <c r="B25" s="5" t="n">
        <v>101487</v>
      </c>
      <c r="C25" s="5" t="n">
        <v>101487</v>
      </c>
    </row>
    <row r="26">
      <c r="A26" s="4" t="inlineStr">
        <is>
          <t>Additional paid-in capital</t>
        </is>
      </c>
      <c r="C26" s="4" t="inlineStr">
        <is>
          <t xml:space="preserve"> </t>
        </is>
      </c>
    </row>
    <row r="27">
      <c r="A27" s="4" t="inlineStr">
        <is>
          <t>Accumulated other comprehensive income (expense)</t>
        </is>
      </c>
      <c r="B27" s="5" t="n">
        <v>-153668</v>
      </c>
      <c r="C27" s="5" t="n">
        <v>-152739</v>
      </c>
    </row>
    <row r="28">
      <c r="A28" s="4" t="inlineStr">
        <is>
          <t>Accumulated deficit</t>
        </is>
      </c>
      <c r="B28" s="5" t="n">
        <v>-2354377</v>
      </c>
      <c r="C28" s="5" t="n">
        <v>-2624407</v>
      </c>
    </row>
    <row r="29">
      <c r="A29" s="4" t="inlineStr">
        <is>
          <t>Total CXJ Group Stockholders’ (deficit) Equity</t>
        </is>
      </c>
      <c r="B29" s="5" t="n">
        <v>-2406558</v>
      </c>
      <c r="C29" s="5" t="n">
        <v>-2675659</v>
      </c>
    </row>
    <row r="30">
      <c r="A30" s="4" t="inlineStr">
        <is>
          <t>Non-controlling interest</t>
        </is>
      </c>
      <c r="B30" s="5" t="n">
        <v>-8200</v>
      </c>
      <c r="C30" s="4" t="inlineStr">
        <is>
          <t xml:space="preserve"> </t>
        </is>
      </c>
    </row>
    <row r="31">
      <c r="A31" s="4" t="inlineStr">
        <is>
          <t>TOTAL STOCKHOLDERS’ EQUITY</t>
        </is>
      </c>
      <c r="B31" s="5" t="n">
        <v>-2414758</v>
      </c>
      <c r="C31" s="5" t="n">
        <v>-2675659</v>
      </c>
    </row>
    <row r="32">
      <c r="A32" s="4" t="inlineStr">
        <is>
          <t>TOTAL LIABILITIES AND STOCKHOLDERS’ EQUITY</t>
        </is>
      </c>
      <c r="B32" s="6" t="n">
        <v>562924</v>
      </c>
      <c r="C32" s="6" t="n">
        <v>783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6 Months Ended</t>
        </is>
      </c>
    </row>
    <row r="2">
      <c r="B2" s="2" t="inlineStr">
        <is>
          <t>Nov. 30, 2021</t>
        </is>
      </c>
    </row>
    <row r="3">
      <c r="A3" s="3" t="inlineStr">
        <is>
          <t>Lease Right-of-use Asset And Lease Liabilities</t>
        </is>
      </c>
    </row>
    <row r="4">
      <c r="A4" s="4" t="inlineStr">
        <is>
          <t>Lease Right-Of-Use Asset and Lease Liabilities</t>
        </is>
      </c>
      <c r="B4" s="4" t="inlineStr">
        <is>
          <t xml:space="preserve">Note
14. Lease Right-Of-Use Asset and Lease Liabilities The
Company officially adopted ASC 842 for the period on and after June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June 1, 2019, the Company recognized approximately US$ 247,369 3.25% 4.75% 4.35%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Schedule
of Operating Lease Right and Lease Liability
USD
Gross lease payable 259,257
Less: imputed interest (11,888 )
Initial recognition as of June 1, 2019 247,369
As of November 30, 2021, operating lease right of use asset as follow:
Initial recognition as of June 1, 2019 247,369
Amortization for the year ended May 31, 2020 (54,628 )
Balance as of May 31, 2020 192,741
Add: New office lease on November 30, 2020 - Office 77,546
Add: New office lease on June 30, 2021 -Warehouse 15,362
Amortization for the year ended May 31, 2021 (69,827 )
Amortization for the period ended June 1 to August 31, 2021 (14,136 )
Amortization for the period ended September 1 to November 30, 2021 (13,236 )
Adjustment for discontinuation of tenancy - Office (Nov 2020) (138,844 )
Adjustment for discontinuation of tenancy - Warehouse (17,998 )
Foreign exchange translation 16,716
Balance as of November 30, 2021 48,324
As of November 30, 2021, Operating lease liability as follow:
USD
Initial recognition as of June 1, 2019 247,369
Less: gross repayment for the year ended May 31, 2020 (56,390 )
Add: imputed interest for the year ended May 31, 2020 4,824
Balance as of May 31, 2020 195,803
Add: New office lease on November 30, 2020 77,546
Add: imputed interest for the year ended May 31, 2021 4,421
Less: gross repayment for the year ended May 31, 2021 (73,003 )
Add: New warehouse lease on June 2021 15,362
Add: Imputed interest of new warehouse lease - June 2021 323
Less: Gross repayment for the period June 1 to August 31, 2021 (14,988 )
Less: Gross repayment for the period Sept 1 to November 30, 2021 (13,893 )
Adjustment for discontinuation of tenancy - Office (Nov 2020) (142,519 )
Adjustment for discontinuation of tenancy - Warehouse (Jun 2021) (18,864 )
Foreign exchange translation 18,183
Balance as of November 30, 2021 48,371
Less:lease liability current portion (48,371 )
Lease liability non-current portion - For
the three month ended November 30, 2021 and November 30, 2020, the amortization of the operating lease right of use assets are $ 13,236 22,543 Maturities
of operating lease obligation as follow: Schedule of Maturities of Operating Lease Liabilities
Year Ending Operating
May 31, 2022 48,371
May 31, 2023 -
Total 48,371 Other
information: Schedule
of Other Information
For the
Cash paid for amounts included in the measurement of lease liabilities:
Operating cash flow from operating lease 13,618
Right-of-use assets obtained in exchange for operating lease liabilities 48,371
Remaining lease term for operating lease (years) 1.07
Weighted average discount rate for operating lease 4.5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7" customWidth="1" min="2" max="2"/>
  </cols>
  <sheetData>
    <row r="1">
      <c r="A1" s="1" t="inlineStr">
        <is>
          <t>Contingent Liabilities</t>
        </is>
      </c>
      <c r="B1" s="2" t="inlineStr">
        <is>
          <t>6 Months Ended</t>
        </is>
      </c>
    </row>
    <row r="2">
      <c r="B2" s="2" t="inlineStr">
        <is>
          <t>Nov. 30, 2021</t>
        </is>
      </c>
    </row>
    <row r="3">
      <c r="A3" s="3" t="inlineStr">
        <is>
          <t>Commitments and Contingencies Disclosure [Abstract]</t>
        </is>
      </c>
    </row>
    <row r="4">
      <c r="A4" s="4" t="inlineStr">
        <is>
          <t>Contingent Liabilities</t>
        </is>
      </c>
      <c r="B4" s="4" t="inlineStr">
        <is>
          <t xml:space="preserve">Note
15: Contingent Liabilities A
provision of $ 94,3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Nov. 30, 2021</t>
        </is>
      </c>
    </row>
    <row r="3">
      <c r="A3" s="3" t="inlineStr">
        <is>
          <t>Subsequent Events [Abstract]</t>
        </is>
      </c>
    </row>
    <row r="4">
      <c r="A4" s="4" t="inlineStr">
        <is>
          <t>Subsequent Event</t>
        </is>
      </c>
      <c r="B4" s="4" t="inlineStr">
        <is>
          <t xml:space="preserve">Note
16: Subsequent Event In
accordance with ASC 855-10, the Company has analyzed its operations subsequent to the November 30, 2021 to the date these financial statements
wer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event</t>
        </is>
      </c>
      <c r="B1" s="2" t="inlineStr">
        <is>
          <t>6 Months Ended</t>
        </is>
      </c>
    </row>
    <row r="2">
      <c r="B2" s="2" t="inlineStr">
        <is>
          <t>Nov. 30, 2021</t>
        </is>
      </c>
    </row>
    <row r="3">
      <c r="A3" s="3" t="inlineStr">
        <is>
          <t>Unusual or Infrequent Items, or Both [Abstract]</t>
        </is>
      </c>
    </row>
    <row r="4">
      <c r="A4" s="4" t="inlineStr">
        <is>
          <t>Significant event</t>
        </is>
      </c>
      <c r="B4" s="4" t="inlineStr">
        <is>
          <t>Note
17: Significant event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period ended November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Nov. 30, 2021</t>
        </is>
      </c>
    </row>
    <row r="3">
      <c r="A3" s="3" t="inlineStr">
        <is>
          <t>Accounting Policies [Abstract]</t>
        </is>
      </c>
    </row>
    <row r="4">
      <c r="A4" s="4" t="inlineStr">
        <is>
          <t>Basis of presentation and liquidation</t>
        </is>
      </c>
      <c r="B4" s="4" t="inlineStr">
        <is>
          <t xml:space="preserve">(a)
Basis of presentation and liquidation The
condensed consolidated balance Sheets as of November 30, 2021 and May 31, 2021 and the condensed consolidated statements of operations
and comprehensive income (loss), shareholders’ equity, and cash flow for the six months ended November 30, 2021 and 2020 have been
prepared by the Company is in conformity with generally accepted accounting principles in the United States (“US GAAP”). The
Company incurred net profit of $ 356,470 26,929 2,354,377 2,624,407 208,993 As
of November 30, 2021 and May 31, 2021, the Company had cash and cash equivalents of $ 101,498 340,109 2,977,682 3,434,867 The
company currently is seeking to restructure the terms of our liabilities by raising funds to pay off liabilities. Our ability to continue
as a going concern is depend upon obtaining the necessary financing or negotiating the terms of the existing borrowing to meet our current
and future liquidity need. </t>
        </is>
      </c>
    </row>
    <row r="5">
      <c r="A5" s="4" t="inlineStr">
        <is>
          <t>Going Concern Uncertainties</t>
        </is>
      </c>
      <c r="B5" s="4" t="inlineStr">
        <is>
          <t xml:space="preserve">(b)
Going Concern Uncertainties The
accompanies financial statements have been prepared assuming that the Company will continue as a going concern. The Company having
accumulated deficit of $ 2,354,377 and
$ 2,624,407 as
of November 30, 2021 and May 31, 2021 respectively. During the period six months ended November 30, 2021 and 2020, the Company
occurred a net profit of $ 272,491 and net
loss of $ 139,461
respectively. Furthermore, the Company recorded a net cash flows of ($ 238,611 )
and ($ 10,415 )
as of November 30, 2021 and 2020 respectively. The
Company’s cash position is significant to support the Company’s daily operation. While the Company believes in the viability
of its strategy and in its ability to raise additional funds, there can be no assurance to that effect. The Company’s ability to
continue as a going concern is dependent upon its ability to improve profitability and the ability to acquire financial support from
its major shareholder. These
and other factors raise substantial doubts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 and classification of liabilities that may result in the Company not
being able to continue as a going concern. </t>
        </is>
      </c>
    </row>
    <row r="6">
      <c r="A6" s="4" t="inlineStr">
        <is>
          <t>Principles of Consolidation</t>
        </is>
      </c>
      <c r="B6" s="4" t="inlineStr">
        <is>
          <t xml:space="preserve">(c)
Principles of Consolidation The
accompanying consolidated financial statements include the financial statements of the Company, its subsidiaries and the VIE. All significant
inter-company transactions and balances between the Company, its subsidiaries and the VIE have been eliminated upon consolidation. To
comply with PRC laws and regulations, the Company provides substantially trading of exhaust cleaner and brand name management service
in China via its VIE, which hold critical operating licenses that enable the Company to do business in China. Substantially all of the
Company’s revenues, costs and net income (loss) in China are directly or indirectly generated through these VIE. The Company has
signed various agreements with its VIE and legal shareholders of the VIE to allow the transfer of economic benefits from the VIE to the
Company and to direct the activities of the VIE. The
Company believes that the contractual arrangements among its subsidiaries, the VIE and it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 and its subsidiary in the consolidated financial statements. The Company’s ability to control its VIE also depends on the
authorization by the shareholders of the VIE to exercise voting rights on all matters requiring shareholders’ approval in the VIE.
The Company believes that the agreements on authorization to exercise shareholder’s voting power are legally enforceable. In addition,
if the legal structure and contractual arrangements with its VIE were found to be in violation of any future PRC laws and regulations,
the Company may be subject to fines or other actions. The Company believes the possibility that it will no longer be able to control
and consolidate its VIE as a result of the aforementioned risks and uncertainties is remote. The
following table sets forth its subsidiaries and the VIE, including their country of incorporation or residence and our ownership interest
in such subsidiaries. Please see “Note 4 VIE Structure and Arrangements”. Schedule of Ownership of Outstanding Shares of its Subsidiaries
Subsidiaries: Date of incorporation Interest % Place of incorporation
CXJ Investment Group Company Ltd 2020/2/19 100 % BVI
CXJ (HK) Technology Group Company Ltd 2020/3/11 100 % Hong Kong
CXJ (Shenzhen) Technology Co., Ltd 2020/5/26 100 % PRC
VIE:
CXJ Technology (Hangzhou) Co., Ltd 2019/3/28 100 % PRC
Shenzhen Lanbei Ecological Technology Co., Ltd. 2020/10/28 51 % PRC </t>
        </is>
      </c>
    </row>
    <row r="7">
      <c r="A7" s="4" t="inlineStr">
        <is>
          <t>Use of Estimates</t>
        </is>
      </c>
      <c r="B7" s="4" t="inlineStr">
        <is>
          <t xml:space="preserve">(d)
Use of Estimates The
accompanying consolidated financial statements have been prepared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consolidated financial statements include, but not
limited to economic lives and impairment of long-lived assets, valuation allowance for deferred tax assets, and uncertain tax position.
Changes in facts and circumstances may result in revised estimates. Actual results could differ from those estimates, and as such, differences
may be material to the consolidated financial statements. </t>
        </is>
      </c>
    </row>
    <row r="8">
      <c r="A8" s="4" t="inlineStr">
        <is>
          <t>Foreign Currency</t>
        </is>
      </c>
      <c r="B8" s="4" t="inlineStr">
        <is>
          <t xml:space="preserve">(e)
Foreign Currency The
functional currency of the Company, CXJ Group Co., Ltd, CXJ Investment Group Company Ltd and CXJ (HK) Technology Group Company Ltd is
US Dollar. The VIE determined their functional currency to be Chinese Remibi, or RMB based on the criteria of ASC 830, Foreign Currency
Matters. The Company uses USD as its reporting currency. The
Company uses the average exchange rate for the year and the exchange rate at the balance sheet date to translate the operating results
and financial position, respectively. The Company also uses the historical exchange rate at the initial transaction date to translate
the capital and various reserve items. Translation differences are recorded in accumulated other comprehensive income (loss), a component
of shareholders’ deficits. Translation
of amounts from CNY into US$ 1 Schedule of Exchange Rates
November 30, November 30,
As of and for the nine months ended
November 30, November 30,
Period-end CNY: US$1 exchange rate 6.36 6.58
Period-average CNY: US$1 exchange rate 6.42 6.72 </t>
        </is>
      </c>
    </row>
    <row r="9">
      <c r="A9" s="4" t="inlineStr">
        <is>
          <t>Cash and Cash Equivalents</t>
        </is>
      </c>
      <c r="B9" s="4" t="inlineStr">
        <is>
          <t xml:space="preserve">(f)
Cash and Cash Equivalents Cash
and cash equivalents consist of cash on hand, demand deposits placed with banks or other financial institutions and have original maturities
of less than three months. </t>
        </is>
      </c>
    </row>
    <row r="10">
      <c r="A10" s="4" t="inlineStr">
        <is>
          <t>Accounts Receivable and Allowance for Doubtful Accounts</t>
        </is>
      </c>
      <c r="B10" s="4" t="inlineStr">
        <is>
          <t xml:space="preserve">(g)
Accounts Receivable and Allowance for Doubtful Accounts Accounts
receivable are stated at the historical carrying amount net of allowance for doubtful account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t>
        </is>
      </c>
    </row>
    <row r="11">
      <c r="A11" s="4" t="inlineStr">
        <is>
          <t>Inventories, Net</t>
        </is>
      </c>
      <c r="B11" s="4" t="inlineStr">
        <is>
          <t xml:space="preserve">(h)
Inventories, Net Inventories,
consisting of finished goods, work in process, and raw material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t>
        </is>
      </c>
    </row>
    <row r="12">
      <c r="A12" s="4" t="inlineStr">
        <is>
          <t>Prepayments</t>
        </is>
      </c>
      <c r="B12" s="4" t="inlineStr">
        <is>
          <t xml:space="preserve">(i)
Prepayments Prepayments
are mainly consisted of prepaid income tax, rental, prepayments for consulting fee and advances to supplies. </t>
        </is>
      </c>
    </row>
    <row r="13">
      <c r="A13" s="4" t="inlineStr">
        <is>
          <t>Intangible Assets, Net</t>
        </is>
      </c>
      <c r="B13" s="4" t="inlineStr">
        <is>
          <t xml:space="preserve">(j)
Intangible Assets, Net The
Company’s intangible assets with definite useful lives primarily consist of software, non-patent technology, land use right and
goodwill. The Company typically amortizes its software and non-patent technology with definite useful lives on a straight-line basis
over the shorter of the contractual terms or the estimated useful lives. The goodwill $ 11,096 51 According
to the law of PRC, the government owns all the land in the PRC. Companies or individuals are authorized to possess and use the land only
through land use rights granted by the Chinese government for a specified period of time. The Company amortizes its land use rights using
the straight-line method over the periods the rights are granted. The
estimated useful lives are as follow: Schedule of Intangible Assets Estimated Useful Lives
Software 3 </t>
        </is>
      </c>
    </row>
    <row r="14">
      <c r="A14" s="4" t="inlineStr">
        <is>
          <t>Impairment of Long-lived Assets Other Than Goodwill</t>
        </is>
      </c>
      <c r="B14" s="4" t="inlineStr">
        <is>
          <t xml:space="preserve">(k)
Impairment of Long-lived Assets Other Than Goodwill The
Company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Goodwill
on acquisition of Shenzhen Lanbei Ecological Technology Co., Ltd $ 11,096 </t>
        </is>
      </c>
    </row>
    <row r="15">
      <c r="A15" s="4" t="inlineStr">
        <is>
          <t>Fair Value of Financial Instruments</t>
        </is>
      </c>
      <c r="B15" s="4" t="inlineStr">
        <is>
          <t xml:space="preserve">(l)
Fair Value of Financial Instruments The
Company’s financial instruments include cash and cash equivalents, amount due from/to related parties, merchant deposits, payables
to merchants. The carrying values of these financial instruments approximate their fair values due to their short-term maturities. The
Company applies ASC 820, Fair Value Measurements and Disclosures, (“ASC 820”).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is>
      </c>
    </row>
    <row r="16">
      <c r="A16" s="4" t="inlineStr">
        <is>
          <t>Revenue Recognition</t>
        </is>
      </c>
      <c r="B16" s="4" t="inlineStr">
        <is>
          <t xml:space="preserve">(m)
Revenue Recognition Effective
March 20, 2017, the Company early adopted ASU 2014-09, Revenue from Contracts with Customers (ASC Topic 606).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Product
Revenue We
generate revenue primarily from the sales of automobile exhaust cleaners and auto parts directly to members. We recognize product revenue
at a point in time when the control of the products has been transferred to customers. The transfer of control is considered complete
when products have been picked up by or shipped to our customers. Our sales arrangements for automobile exhaust cleaners and auto parts
usually require a full prepayment before the delivery of products. We
also generate revenue from the sales of auto parts directly to the members, such as a business or individual engaged in auto parts businesses.
We recognize revenue at a point in time when products are delivered and customer acceptance is made. For the sales arrangements of auto
parts products, we generally require payment upon issuance of invoices. Service
Revenue We
also generate revenue from brand name authorization fee and brand name management service under separate contracts. Revenue from brand
name authorization and management services include service fees for provision of brand name “teenage hero car” to our members,
and provision of management service. Revenue from the maintenance service to the members is recognized at a point in time when services
are provided. Revenue from the management service to the customer is recognized as the performance obligation is satisfied over time
over the contracting period. </t>
        </is>
      </c>
    </row>
    <row r="17">
      <c r="A17" s="4" t="inlineStr">
        <is>
          <t>Sales and Distribution Expense</t>
        </is>
      </c>
      <c r="B17" s="4" t="inlineStr">
        <is>
          <t xml:space="preserve">(n)
Sales and Distribution Expense Selling
and distribution expenses amounted to $ 240,465 82,470 88,896 82,277 42,369 26,524 </t>
        </is>
      </c>
    </row>
    <row r="18">
      <c r="A18" s="4" t="inlineStr">
        <is>
          <t>General and Administrative Expenses</t>
        </is>
      </c>
      <c r="B18" s="4" t="inlineStr">
        <is>
          <t xml:space="preserve">(o)
General and Administrative Expenses General
and administrative expenses amounted to $ 22,518 97,785 76,998 13,524 87,346 11,096 155,246 </t>
        </is>
      </c>
    </row>
    <row r="19">
      <c r="A19" s="4" t="inlineStr">
        <is>
          <t>Operating Leases</t>
        </is>
      </c>
      <c r="B19" s="4" t="inlineStr">
        <is>
          <t xml:space="preserve">(p)
Operating Leases Prior
to the adoption of ASC 842 on January 1, 2019: Leases,
mainly leases of factory buildings, offices and employee dormitories, where substantially all the rewards and risks of ownership of assets
remain with the lessor are accounted for as operating leases. Payments made under operating leases are recognized as an expense on a
straight-line basis over the lease term. The Company had no finance leases for any of the periods stated herein. Upon
and hereafter the adoption of ASC 842 on January 1, 2019: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c) initial direct costs. </t>
        </is>
      </c>
    </row>
    <row r="20">
      <c r="A20" s="4" t="inlineStr">
        <is>
          <t>Value-added Taxes</t>
        </is>
      </c>
      <c r="B20" s="4" t="inlineStr">
        <is>
          <t xml:space="preserve">(q)
Value-added Taxes Revenue
is recognized net of value-added taxes (“VAT”). The VAT is based on gross sales price and VAT rates applicable to the Company
is 17% for the period from the beginning of 2018 till the end of April 2018, then changed to 16% from May 2018 to the end of March 2019,
and changed to 13% from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s if input VAT is larger than output VAT. All of the VAT returns filed by the Company’s
subsidiaries in China, have been and remain subject to examination by the tax authorities. </t>
        </is>
      </c>
    </row>
    <row r="21">
      <c r="A21" s="4" t="inlineStr">
        <is>
          <t>Income Taxes</t>
        </is>
      </c>
      <c r="B21" s="4" t="inlineStr">
        <is>
          <t xml:space="preserve">(r)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ed tax benefit
recognized in accordance with ASC 740 are classified in the consolidated statements of comprehensive loss as income tax expense. British
Virgin Island Under
the current tax laws of British Virgin Island, the Company and its subsidiaries are not subject to tax on their income or capital gains.
In addition, upon of dividends by the Company to its shareholders, no British Virgin Island withholding tax will be imposed. United
States Under
the current tax laws of United States, the Company and its subsidiaries are not subject to tax on their income or capital gains. In addition,
upon of dividends by the Company to its shareholders, no United States withholding tax will be imposed. P.R.C
China The
China Corporate Income Tax Law (“CIT Law”) became effective on January 1, 2008. Under the CIT Law, China’s dual tax
system for domestic enterprises and foreign investment enterprises (“FIEs”) was effectively replaced by a unified system.
The new law establishes a tax rate of 25 The
following table reconciles the PRC statutory rates to the Company’s effective tax rate for the three months ended November 30,
2021 and November 30, 2020, respectively: Schedule of Reconciliation PRC Statutory Rates
For the three months ended November 30, 2021 For the three months ended November 30, 2020
PRC statutory rate 25 % 25 %
Net operating losses for which no deferred tax assets was recognized (25 )% (25 )%
The Company’s expense is out of limit than that of PRC statutory tax policy allowed 16.5 % 16.5 %
Effective income tax rate 16.5 % 16.5 % Income
tax expense for the three months and six month ended November 30, 2021 and November 30, 2020, respectively are as follows: Schedule of Income Tax Expense
November 30, 2021 November 30, 2020
For the three months ended
November 30, 2021 November 30, 2020
Current (8,435 ) 2,481
Deferred
Income tax expense/(income) (8,435 ) 2,481
November 30, 2021 November 30, 2020
For the six months ended
November 30, 2021 November 30, 2020
Current (8,435 ) 7,621
Deferred
Income tax expense/(income) (8,435 ) 7,621 There
was a tax refund of $ 8,435 </t>
        </is>
      </c>
    </row>
    <row r="22">
      <c r="A22" s="4" t="inlineStr">
        <is>
          <t>Employee Benefit Expenses</t>
        </is>
      </c>
      <c r="B22" s="4" t="inlineStr">
        <is>
          <t xml:space="preserve">(s)
Employee Benefit Expenses As
stipulated by the regulations of the PRC, full-time employees of the Company are entitled to various government statutory employee benefit
plans, including medical insurance, maternity insurance, workplace injury insurance, unemployment insurance and pension benefits through
a PRC government-mandated multi-employer defined contribution plan. The Company is required to make contributions to the plan and accrues
for these benefits based on certain percentages of the qualified employees’ salaries. </t>
        </is>
      </c>
    </row>
    <row r="23">
      <c r="A23" s="4" t="inlineStr">
        <is>
          <t>Comprehensive Income (Loss)</t>
        </is>
      </c>
      <c r="B23" s="4" t="inlineStr">
        <is>
          <t xml:space="preserve">(t)
Comprehensive Income (Loss) Comprehensive
income (loss) is defined as the changes in equity of the Company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Company’s comprehensive income (loss) includes net loss and foreign currency translation adjustment and
is presented in the consolidated statements of operations and comprehensive income (loss). </t>
        </is>
      </c>
    </row>
    <row r="24">
      <c r="A24" s="4" t="inlineStr">
        <is>
          <t>Loss Per Share</t>
        </is>
      </c>
      <c r="B24" s="4" t="inlineStr">
        <is>
          <t xml:space="preserve">(u)
Loss Per Share Basic
loss per share is computed by dividing net loss attributable to ordinary shareholders by the weighted average number of ordinary shares
outstanding during the period using the two-class method. Under the two-class method, net loss is allocated between ordinary shares and
other participating securities based on their participating rights. Diluted loss per share is calculated by dividing net loss attributable
to ordinary shareholders by the weighted average number of ordinary and dilutive ordinary equivalent shares outstanding during the period.
Ordinary equivalent shares consist of shares issuable upon the exercise of share options using the treasury stock method. Ordinary equivalent
shares are not included in the denominator of the diluted loss per share calculation when inclusion of such shares would be anti-dilutive. </t>
        </is>
      </c>
    </row>
    <row r="25">
      <c r="A25" s="4" t="inlineStr">
        <is>
          <t>Segment Reporting</t>
        </is>
      </c>
      <c r="B25" s="4" t="inlineStr">
        <is>
          <t xml:space="preserve">(v)
Segment Reporting The
Company follows ASC 280, Segment Reporting. The Company’s Chief Executive Officer as the chief operating decision-maker reviews
the consolidated financial results when making decisions about allocating resources and assessing the performance of the Company as a
whole and hence, the Company has only one reportable segment. The Company operates and manages its business as a single segment. As the
Company’s long-lived assets are substantially all located in the PRC and substantially all the Company revenues are derived from
within the PRC, no geographical segments are presented. </t>
        </is>
      </c>
    </row>
    <row r="26">
      <c r="A26" s="4" t="inlineStr">
        <is>
          <t>Recently Issued Accounting Standards</t>
        </is>
      </c>
      <c r="B26" s="4" t="inlineStr">
        <is>
          <t xml:space="preserve">(w)
Recently Issued Accounting Standard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Nov. 30, 2021</t>
        </is>
      </c>
    </row>
    <row r="3">
      <c r="A3" s="3" t="inlineStr">
        <is>
          <t>Accounting Policies [Abstract]</t>
        </is>
      </c>
    </row>
    <row r="4">
      <c r="A4" s="4" t="inlineStr">
        <is>
          <t>Schedule of Ownership of Outstanding Shares of its Subsidiaries</t>
        </is>
      </c>
      <c r="B4" s="4" t="inlineStr">
        <is>
          <t>The
following table sets forth its subsidiaries and the VIE, including their country of incorporation or residence and our ownership interest
in such subsidiaries. Please see “Note 4 VIE Structure and Arrangements”. Schedule of Ownership of Outstanding Shares of its Subsidiaries
Subsidiaries: Date of incorporation Interest % Place of incorporation
CXJ Investment Group Company Ltd 2020/2/19 100 % BVI
CXJ (HK) Technology Group Company Ltd 2020/3/11 100 % Hong Kong
CXJ (Shenzhen) Technology Co., Ltd 2020/5/26 100 % PRC
VIE:
CXJ Technology (Hangzhou) Co., Ltd 2019/3/28 100 % PRC
Shenzhen Lanbei Ecological Technology Co., Ltd. 2020/10/28 51 % PRC</t>
        </is>
      </c>
    </row>
    <row r="5">
      <c r="A5" s="4" t="inlineStr">
        <is>
          <t>Schedule of Exchange Rates</t>
        </is>
      </c>
      <c r="B5" s="4" t="inlineStr">
        <is>
          <t xml:space="preserve">Translation
of amounts from CNY into US$ 1 Schedule of Exchange Rates
November 30, November 30,
As of and for the nine months ended
November 30, November 30,
Period-end CNY: US$1 exchange rate 6.36 6.58
Period-average CNY: US$1 exchange rate 6.42 6.72 </t>
        </is>
      </c>
    </row>
    <row r="6">
      <c r="A6" s="4" t="inlineStr">
        <is>
          <t>Schedule of Intangible Assets Estimated Useful Lives</t>
        </is>
      </c>
      <c r="B6" s="4" t="inlineStr">
        <is>
          <t>The
estimated useful lives are as follow: Schedule of Intangible Assets Estimated Useful Lives
Software 3</t>
        </is>
      </c>
    </row>
    <row r="7">
      <c r="A7" s="4" t="inlineStr">
        <is>
          <t>Schedule of Reconciliation PRC Statutory Rates</t>
        </is>
      </c>
      <c r="B7" s="4" t="inlineStr">
        <is>
          <t>The
following table reconciles the PRC statutory rates to the Company’s effective tax rate for the three months ended November 30,
2021 and November 30, 2020, respectively: Schedule of Reconciliation PRC Statutory Rates
For the three months ended November 30, 2021 For the three months ended November 30, 2020
PRC statutory rate 25 % 25 %
Net operating losses for which no deferred tax assets was recognized (25 )% (25 )%
The Company’s expense is out of limit than that of PRC statutory tax policy allowed 16.5 % 16.5 %
Effective income tax rate 16.5 % 16.5 %</t>
        </is>
      </c>
    </row>
    <row r="8">
      <c r="A8" s="4" t="inlineStr">
        <is>
          <t>Schedule of Income Tax Expense</t>
        </is>
      </c>
      <c r="B8" s="4" t="inlineStr">
        <is>
          <t xml:space="preserve">Income
tax expense for the three months and six month ended November 30, 2021 and November 30, 2020, respectively are as follows: Schedule of Income Tax Expense
November 30, 2021 November 30, 2020
For the three months ended
November 30, 2021 November 30, 2020
Current (8,435 ) 2,481
Deferred
Income tax expense/(income) (8,435 ) 2,481
November 30, 2021 November 30, 2020
For the six months ended
November 30, 2021 November 30, 2020
Current (8,435 ) 7,621
Deferred
Income tax expense/(income) (8,435 ) 7,6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6 Months Ended</t>
        </is>
      </c>
    </row>
    <row r="2">
      <c r="B2" s="2" t="inlineStr">
        <is>
          <t>Nov. 30, 2021</t>
        </is>
      </c>
    </row>
    <row r="3">
      <c r="A3" s="3" t="inlineStr">
        <is>
          <t>Risks and Uncertainties [Abstract]</t>
        </is>
      </c>
    </row>
    <row r="4">
      <c r="A4" s="4" t="inlineStr">
        <is>
          <t>Schedule of Major Suppliers</t>
        </is>
      </c>
      <c r="B4" s="4" t="inlineStr">
        <is>
          <t>For
the three months and six months ended November 30, 2021 and 2020, the vendors who accounted for 10% or more of the Company’s cost
of revenue are presented as follows Schedule of Major Suppliers
For the three months ended For the three months ended
2021 2020 2021 2020
$ $ % %
Linyi Niubang International Trading Co., Ltd 48,281 28,325 22.2 % 41 %
Wuxi Anruichi Technology Co., Ltd 13,082 - 6 % -
Guangzhou Kashide Car Accessories Co., Ltd 10,240 2,483 5 % 4 %
Revenues 71,603 30,808 33 % 45 %
For the six months ended For the six months ended
2021 2020 2021 2020
$ $ % %
Linyi Niubang International Trading Co., Ltd 201,065 50,250 45.9 % 25.6 %
Wuxi Anruichi Technology Co., Ltd 51,782 - 11.8 % -
Guangzhou Kashide Car Accessories Co., Ltd 34,041 4,999 7.8 % 2.5 %
Revenues 286,888 55,249 65.5 % 2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epayment, Deposits and Other Receivables (Tables)</t>
        </is>
      </c>
      <c r="B1" s="2" t="inlineStr">
        <is>
          <t>6 Months Ended</t>
        </is>
      </c>
    </row>
    <row r="2">
      <c r="B2" s="2" t="inlineStr">
        <is>
          <t>Nov. 30, 2021</t>
        </is>
      </c>
    </row>
    <row r="3">
      <c r="A3" s="3" t="inlineStr">
        <is>
          <t>Prepayment Deposits And Other Receivables</t>
        </is>
      </c>
    </row>
    <row r="4">
      <c r="A4" s="4" t="inlineStr">
        <is>
          <t>Schedule of Prepaid Expenses and Other Receivables</t>
        </is>
      </c>
      <c r="B4" s="4" t="inlineStr">
        <is>
          <t xml:space="preserve">Prepaid
expenses and other receivables consisted of the following at November 30, 2021 and May 31, 2020: Schedule of Prepaid Expenses and Other Receivables
As of
November 30,2021 May
31,2021
(unaudited) (audited)
$ $
Prepayment 110,710 168,470
Deposit 20,285 15,754
Other receivables 35,980 32,459
Total 166,975 216,683 </t>
        </is>
      </c>
    </row>
    <row r="5">
      <c r="A5" s="4" t="inlineStr">
        <is>
          <t>Schedule of Other Receivables</t>
        </is>
      </c>
      <c r="B5" s="4" t="inlineStr">
        <is>
          <t xml:space="preserve">Other
Receivables Schedule of Other Receivables
Description Amount(USD) Remark
Staff Advances 33,842 For business conference and functions
Social Insurance 2,138
Total 35,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Nov. 30, 2021</t>
        </is>
      </c>
    </row>
    <row r="3">
      <c r="A3" s="3" t="inlineStr">
        <is>
          <t>Property, Plant and Equipment [Abstract]</t>
        </is>
      </c>
    </row>
    <row r="4">
      <c r="A4" s="4" t="inlineStr">
        <is>
          <t>Schedule of Property, Plant and Equipment</t>
        </is>
      </c>
      <c r="B4" s="4" t="inlineStr">
        <is>
          <t xml:space="preserve">Property,
plant and equipment are recorded at cost. Depreciation is computed using the straight-line method over estimated useful lives of three
years. Schedule of Property, Plant and Equipment
As of
November 30, 2021 May 31, 2021
(unaudited) (audited)
$ $
Property, Plant and Equipment 1,444
Less: Accumulated Depreciation (191 ) -
Total 1,25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Nov. 30, 2021</t>
        </is>
      </c>
    </row>
    <row r="3">
      <c r="A3" s="3" t="inlineStr">
        <is>
          <t>Goodwill and Intangible Assets Disclosure [Abstract]</t>
        </is>
      </c>
    </row>
    <row r="4">
      <c r="A4" s="4" t="inlineStr">
        <is>
          <t>Schedule of Intangible Assets</t>
        </is>
      </c>
      <c r="B4" s="4" t="inlineStr">
        <is>
          <t xml:space="preserve">Intangible
assets and related accumulated amortization were as follows: Schedule of Intangible Assets
As of
November 30, 2021 May 31, 2021
(unaudited) (audited)
$ $
Software 45,057 45,057
Add: Development cost occurred 50,540 -
Less: Accumulated amortization (17,498 ) (11,522 )
Less: Foreign translation difference (288 ) (561 )
Total 77,811 32,9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Nov. 30, 2021</t>
        </is>
      </c>
      <c r="C1" s="2" t="inlineStr">
        <is>
          <t>May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490000000</v>
      </c>
      <c r="C4" s="5" t="n">
        <v>490000000</v>
      </c>
    </row>
    <row r="5">
      <c r="A5" s="4" t="inlineStr">
        <is>
          <t>Common stock, shares issued</t>
        </is>
      </c>
      <c r="B5" s="5" t="n">
        <v>101487017</v>
      </c>
      <c r="C5" s="5" t="n">
        <v>101487017</v>
      </c>
    </row>
    <row r="6">
      <c r="A6" s="4" t="inlineStr">
        <is>
          <t>Common stock, shares outstanding</t>
        </is>
      </c>
      <c r="B6" s="5" t="n">
        <v>101487017</v>
      </c>
      <c r="C6" s="5" t="n">
        <v>101487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 Payable (Tables)</t>
        </is>
      </c>
      <c r="B1" s="2" t="inlineStr">
        <is>
          <t>6 Months Ended</t>
        </is>
      </c>
    </row>
    <row r="2">
      <c r="B2" s="2" t="inlineStr">
        <is>
          <t>Nov. 30, 2021</t>
        </is>
      </c>
    </row>
    <row r="3">
      <c r="A3" s="3" t="inlineStr">
        <is>
          <t>Payables and Accruals [Abstract]</t>
        </is>
      </c>
    </row>
    <row r="4">
      <c r="A4" s="4" t="inlineStr">
        <is>
          <t>Schedule of Account Payables</t>
        </is>
      </c>
      <c r="B4" s="4" t="inlineStr">
        <is>
          <t xml:space="preserve">Accounts
payable consists of the following: Schedule of Account Payables
As of
November 30, 2021 May 31, 2021
(unaudited) (audited)
$ $
Account Payable 86,637 233,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dvanced Received, Accrued Expenses and Other Payable (Tables)</t>
        </is>
      </c>
      <c r="B1" s="2" t="inlineStr">
        <is>
          <t>6 Months Ended</t>
        </is>
      </c>
    </row>
    <row r="2">
      <c r="B2" s="2" t="inlineStr">
        <is>
          <t>Nov. 30, 2021</t>
        </is>
      </c>
    </row>
    <row r="3">
      <c r="A3" s="3" t="inlineStr">
        <is>
          <t>Payables and Accruals [Abstract]</t>
        </is>
      </c>
    </row>
    <row r="4">
      <c r="A4" s="4" t="inlineStr">
        <is>
          <t>Schedule of Advanced Received, Accrued Expenses and Other Payables</t>
        </is>
      </c>
      <c r="B4" s="4" t="inlineStr">
        <is>
          <t xml:space="preserve"> Schedule
of Advanced Received, Accrued Expenses and Other Payables
As of
November 30, 2021 May 31, 2021
(unaudited) (audited)
$ $
Deposit Received 82,547 63,241
Accrued Expenses 102,009 148,615
Advanced Received 2,373,417 2,723,405
Other Payable 133,316 95,527
Total 2,691,289 3,030,788 </t>
        </is>
      </c>
    </row>
    <row r="5">
      <c r="A5" s="4" t="inlineStr">
        <is>
          <t>Schedule of Advance Received</t>
        </is>
      </c>
      <c r="B5" s="4" t="inlineStr">
        <is>
          <t xml:space="preserve"> Schedule of Advance Received
Description Amount Remark
Prepayment of goods from customers 217,834
Brand name management fees from customers 2,100,141 Will amortized according to the contract
Inbound marketing 55,442
Total 2,373,4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 (Tables)</t>
        </is>
      </c>
      <c r="B1" s="2" t="inlineStr">
        <is>
          <t>6 Months Ended</t>
        </is>
      </c>
    </row>
    <row r="2">
      <c r="B2" s="2" t="inlineStr">
        <is>
          <t>Nov. 30, 2021</t>
        </is>
      </c>
    </row>
    <row r="3">
      <c r="A3" s="3" t="inlineStr">
        <is>
          <t>Related Party Transactions [Abstract]</t>
        </is>
      </c>
    </row>
    <row r="4">
      <c r="A4" s="4" t="inlineStr">
        <is>
          <t>Schedule of Related Party Transaction</t>
        </is>
      </c>
      <c r="B4" s="4" t="inlineStr">
        <is>
          <t xml:space="preserve">The
Company had the following related party balances and transactions as of and for the six months ended November 30, 2021 and the year ended
May 31, 2021. All related parties are controlled by either the founder or the directors of the Company and are providing professional
services for the Company to facilitate its operation of the Company. These advanced balances are short-term in nature, bearing no interest,
and due on demand. Schedule of Related Party Transaction
Amounts due from related parties As of
November 30, 2021 May 31, 2021
(unaudited) (audited)
$ $
New Charles Technology Group Limited - 43,500
Amounts due to related parties As of
November 30, 2021 May 31,2021
(unaudited) (audited)
$ $
Cuiyao Luo 151,385 114,9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6 Months Ended</t>
        </is>
      </c>
    </row>
    <row r="2">
      <c r="B2" s="2" t="inlineStr">
        <is>
          <t>Nov. 30, 2021</t>
        </is>
      </c>
    </row>
    <row r="3">
      <c r="A3" s="3" t="inlineStr">
        <is>
          <t>Lease Right-of-use Asset And Lease Liabilities</t>
        </is>
      </c>
    </row>
    <row r="4">
      <c r="A4" s="4" t="inlineStr">
        <is>
          <t>Schedule of Operating Lease Right and Lease Liability</t>
        </is>
      </c>
      <c r="B4" s="4" t="inlineStr">
        <is>
          <t xml:space="preserve">The
initial recognition of operating lease right and lease liability as follow: Schedule
of Operating Lease Right and Lease Liability
USD
Gross lease payable 259,257
Less: imputed interest (11,888 )
Initial recognition as of June 1, 2019 247,369
As of November 30, 2021, operating lease right of use asset as follow:
Initial recognition as of June 1, 2019 247,369
Amortization for the year ended May 31, 2020 (54,628 )
Balance as of May 31, 2020 192,741
Add: New office lease on November 30, 2020 - Office 77,546
Add: New office lease on June 30, 2021 -Warehouse 15,362
Amortization for the year ended May 31, 2021 (69,827 )
Amortization for the period ended June 1 to August 31, 2021 (14,136 )
Amortization for the period ended September 1 to November 30, 2021 (13,236 )
Adjustment for discontinuation of tenancy - Office (Nov 2020) (138,844 )
Adjustment for discontinuation of tenancy - Warehouse (17,998 )
Foreign exchange translation 16,716
Balance as of November 30, 2021 48,324
As of November 30, 2021, Operating lease liability as follow:
USD
Initial recognition as of June 1, 2019 247,369
Less: gross repayment for the year ended May 31, 2020 (56,390 )
Add: imputed interest for the year ended May 31, 2020 4,824
Balance as of May 31, 2020 195,803
Add: New office lease on November 30, 2020 77,546
Add: imputed interest for the year ended May 31, 2021 4,421
Less: gross repayment for the year ended May 31, 2021 (73,003 )
Add: New warehouse lease on June 2021 15,362
Add: Imputed interest of new warehouse lease - June 2021 323
Less: Gross repayment for the period June 1 to August 31, 2021 (14,988 )
Less: Gross repayment for the period Sept 1 to November 30, 2021 (13,893 )
Adjustment for discontinuation of tenancy - Office (Nov 2020) (142,519 )
Adjustment for discontinuation of tenancy - Warehouse (Jun 2021) (18,864 )
Foreign exchange translation 18,183
Balance as of November 30, 2021 48,371
Less:lease liability current portion (48,371 )
Lease liability non-current portion - </t>
        </is>
      </c>
    </row>
    <row r="5">
      <c r="A5" s="4" t="inlineStr">
        <is>
          <t>Schedule of Maturities of Operating Lease Liabilities</t>
        </is>
      </c>
      <c r="B5" s="4" t="inlineStr">
        <is>
          <t xml:space="preserve">Maturities
of operating lease obligation as follow: Schedule of Maturities of Operating Lease Liabilities
Year Ending Operating
May 31, 2022 48,371
May 31, 2023 -
Total 48,371 </t>
        </is>
      </c>
    </row>
    <row r="6">
      <c r="A6" s="4" t="inlineStr">
        <is>
          <t>Schedule of Other Information</t>
        </is>
      </c>
      <c r="B6" s="4" t="inlineStr">
        <is>
          <t>Other
information: Schedule
of Other Information
For the
Cash paid for amounts included in the measurement of lease liabilities:
Operating cash flow from operating lease 13,618
Right-of-use assets obtained in exchange for operating lease liabilities 48,371
Remaining lease term for operating lease (years) 1.07
Weighted average discount rate for operating lease 4.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30" customWidth="1" min="5" max="5"/>
    <col width="14" customWidth="1" min="6" max="6"/>
    <col width="14" customWidth="1" min="7" max="7"/>
    <col width="13" customWidth="1" min="8" max="8"/>
  </cols>
  <sheetData>
    <row r="1">
      <c r="A1" s="1" t="inlineStr">
        <is>
          <t>Company Overview (Details Narrative) - USD ($)</t>
        </is>
      </c>
      <c r="B1" s="2" t="inlineStr">
        <is>
          <t>May 28, 2020</t>
        </is>
      </c>
      <c r="C1" s="2" t="inlineStr">
        <is>
          <t>Oct. 08, 2019</t>
        </is>
      </c>
      <c r="D1" s="2" t="inlineStr">
        <is>
          <t>Oct. 04, 2019</t>
        </is>
      </c>
      <c r="E1" s="2" t="inlineStr">
        <is>
          <t>Jul. 12, 2019</t>
        </is>
      </c>
      <c r="F1" s="2" t="inlineStr">
        <is>
          <t>Jun. 18, 2019</t>
        </is>
      </c>
      <c r="G1" s="2" t="inlineStr">
        <is>
          <t>Nov. 30, 2021</t>
        </is>
      </c>
      <c r="H1" s="2" t="inlineStr">
        <is>
          <t>May 31, 2021</t>
        </is>
      </c>
    </row>
    <row r="2">
      <c r="A2" s="3" t="inlineStr">
        <is>
          <t>Collaborative Arrangement and Arrangement Other than Collaborative [Line Items]</t>
        </is>
      </c>
    </row>
    <row r="3">
      <c r="A3" s="4" t="inlineStr">
        <is>
          <t>Reverse stock split</t>
        </is>
      </c>
      <c r="E3" s="4" t="inlineStr">
        <is>
          <t>1 for 200 reverse stock split</t>
        </is>
      </c>
    </row>
    <row r="4">
      <c r="A4" s="4" t="inlineStr">
        <is>
          <t>Preferred stock, authorized shares</t>
        </is>
      </c>
      <c r="E4" s="5" t="n">
        <v>500000000</v>
      </c>
    </row>
    <row r="5">
      <c r="A5" s="4" t="inlineStr">
        <is>
          <t>Common Stock, Shares Authorized</t>
        </is>
      </c>
      <c r="E5" s="5" t="n">
        <v>500000000</v>
      </c>
      <c r="G5" s="5" t="n">
        <v>490000000</v>
      </c>
      <c r="H5" s="5" t="n">
        <v>490000000</v>
      </c>
    </row>
    <row r="6">
      <c r="A6" s="4" t="inlineStr">
        <is>
          <t>Share Exchange Agreement [Member]</t>
        </is>
      </c>
    </row>
    <row r="7">
      <c r="A7" s="3" t="inlineStr">
        <is>
          <t>Collaborative Arrangement and Arrangement Other than Collaborative [Line Items]</t>
        </is>
      </c>
    </row>
    <row r="8">
      <c r="A8" s="4" t="inlineStr">
        <is>
          <t>Number of shares issued</t>
        </is>
      </c>
      <c r="B8" s="5" t="n">
        <v>1364800</v>
      </c>
    </row>
    <row r="9">
      <c r="A9" s="4" t="inlineStr">
        <is>
          <t>Xinrui Wang [Member]</t>
        </is>
      </c>
    </row>
    <row r="10">
      <c r="A10" s="3" t="inlineStr">
        <is>
          <t>Collaborative Arrangement and Arrangement Other than Collaborative [Line Items]</t>
        </is>
      </c>
    </row>
    <row r="11">
      <c r="A11" s="4" t="inlineStr">
        <is>
          <t>Number of shares issued</t>
        </is>
      </c>
      <c r="F11" s="5" t="n">
        <v>17700000</v>
      </c>
    </row>
    <row r="12">
      <c r="A12" s="4" t="inlineStr">
        <is>
          <t>Number of shares issued, value</t>
        </is>
      </c>
      <c r="F12" s="6" t="n">
        <v>175000</v>
      </c>
    </row>
    <row r="13">
      <c r="A13" s="4" t="inlineStr">
        <is>
          <t>Wenbin Mao and Baiwan Niu [Member] | Stock Purchase Agreement [Member]</t>
        </is>
      </c>
    </row>
    <row r="14">
      <c r="A14" s="3" t="inlineStr">
        <is>
          <t>Collaborative Arrangement and Arrangement Other than Collaborative [Line Items]</t>
        </is>
      </c>
    </row>
    <row r="15">
      <c r="A15" s="4" t="inlineStr">
        <is>
          <t>Sale of stock</t>
        </is>
      </c>
      <c r="D15" s="5" t="n">
        <v>1500000</v>
      </c>
    </row>
    <row r="16">
      <c r="A16" s="4" t="inlineStr">
        <is>
          <t>Sale of stock, value</t>
        </is>
      </c>
      <c r="D16" s="6" t="n">
        <v>1500</v>
      </c>
    </row>
    <row r="17">
      <c r="A17" s="4" t="inlineStr">
        <is>
          <t>Xinrui Wang, Wenbin Mao and Baiwan Niu [Member] | Preferred Stock [Member]</t>
        </is>
      </c>
    </row>
    <row r="18">
      <c r="A18" s="3" t="inlineStr">
        <is>
          <t>Collaborative Arrangement and Arrangement Other than Collaborative [Line Items]</t>
        </is>
      </c>
    </row>
    <row r="19">
      <c r="A19" s="4" t="inlineStr">
        <is>
          <t>Conversion of stock, shares converted</t>
        </is>
      </c>
      <c r="C19" s="5" t="n">
        <v>10000000</v>
      </c>
    </row>
    <row r="20">
      <c r="A20" s="4" t="inlineStr">
        <is>
          <t>Xinrui Wang, Wenbin Mao and Baiwan Niu [Member] | Common Stock [Member]</t>
        </is>
      </c>
    </row>
    <row r="21">
      <c r="A21" s="3" t="inlineStr">
        <is>
          <t>Collaborative Arrangement and Arrangement Other than Collaborative [Line Items]</t>
        </is>
      </c>
    </row>
    <row r="22">
      <c r="A22" s="4" t="inlineStr">
        <is>
          <t>Conversion of stock, shares converted</t>
        </is>
      </c>
      <c r="C22" s="5" t="n">
        <v>100000000</v>
      </c>
    </row>
    <row r="23">
      <c r="A23" s="4" t="inlineStr">
        <is>
          <t>Xinrui Wang, Wenbin Mao and Baiwan Niu [Member] | Stock Purchase Agreement [Member]</t>
        </is>
      </c>
    </row>
    <row r="24">
      <c r="A24" s="3" t="inlineStr">
        <is>
          <t>Collaborative Arrangement and Arrangement Other than Collaborative [Line Items]</t>
        </is>
      </c>
    </row>
    <row r="25">
      <c r="A25" s="4" t="inlineStr">
        <is>
          <t>Conversion description</t>
        </is>
      </c>
      <c r="C25" s="4" t="inlineStr">
        <is>
          <t>On October 8, 2019, Xinrui Wang, Wenbin Mao and Baiwan Niu effectuated a 1 for 10 conversion
to convert all their preferred stock totaling 10,000,000 to 100,000,000 common shares. As a result of the conversion, there was no preferred
stock outstanding of the Company as of October 8, 2019.</t>
        </is>
      </c>
    </row>
    <row r="26">
      <c r="A26" s="4" t="inlineStr">
        <is>
          <t>Series A Preferred Stock [Member]</t>
        </is>
      </c>
    </row>
    <row r="27">
      <c r="A27" s="3" t="inlineStr">
        <is>
          <t>Collaborative Arrangement and Arrangement Other than Collaborative [Line Items]</t>
        </is>
      </c>
    </row>
    <row r="28">
      <c r="A28" s="4" t="inlineStr">
        <is>
          <t>Number of shares issued</t>
        </is>
      </c>
      <c r="F28" s="5" t="n">
        <v>10000000</v>
      </c>
    </row>
    <row r="29">
      <c r="A29" s="4" t="inlineStr">
        <is>
          <t>Series A Preferred Stock [Member] | Xinrui Wang [Member]</t>
        </is>
      </c>
    </row>
    <row r="30">
      <c r="A30" s="3" t="inlineStr">
        <is>
          <t>Collaborative Arrangement and Arrangement Other than Collaborative [Line Items]</t>
        </is>
      </c>
    </row>
    <row r="31">
      <c r="A31" s="4" t="inlineStr">
        <is>
          <t>Sale of stock</t>
        </is>
      </c>
      <c r="F31" s="5" t="n">
        <v>1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Ownership of Outstanding Shares of its Subsidiaries (Details)</t>
        </is>
      </c>
      <c r="B1" s="2" t="inlineStr">
        <is>
          <t>6 Months Ended</t>
        </is>
      </c>
    </row>
    <row r="2">
      <c r="B2" s="2" t="inlineStr">
        <is>
          <t>Nov. 30, 2021</t>
        </is>
      </c>
      <c r="C2" s="2" t="inlineStr">
        <is>
          <t>Mar. 28, 2019</t>
        </is>
      </c>
    </row>
    <row r="3">
      <c r="A3" s="4" t="inlineStr">
        <is>
          <t>CXJ Investment Group Company Ltd [Member]</t>
        </is>
      </c>
    </row>
    <row r="4">
      <c r="A4" s="4" t="inlineStr">
        <is>
          <t>Date of incorporation</t>
        </is>
      </c>
      <c r="B4" s="4" t="inlineStr">
        <is>
          <t>Feb. 19,
		2020</t>
        </is>
      </c>
    </row>
    <row r="5">
      <c r="A5" s="4" t="inlineStr">
        <is>
          <t>Interest</t>
        </is>
      </c>
      <c r="B5" s="4" t="inlineStr">
        <is>
          <t>100.00%</t>
        </is>
      </c>
    </row>
    <row r="6">
      <c r="A6" s="4" t="inlineStr">
        <is>
          <t>Place of incorporation</t>
        </is>
      </c>
      <c r="B6" s="4" t="inlineStr">
        <is>
          <t>BVI</t>
        </is>
      </c>
    </row>
    <row r="7">
      <c r="A7" s="4" t="inlineStr">
        <is>
          <t>CXJ (HK) Technology Group Company Ltd [Member]</t>
        </is>
      </c>
    </row>
    <row r="8">
      <c r="A8" s="4" t="inlineStr">
        <is>
          <t>Date of incorporation</t>
        </is>
      </c>
      <c r="B8" s="4" t="inlineStr">
        <is>
          <t>Mar. 11,
		2020</t>
        </is>
      </c>
    </row>
    <row r="9">
      <c r="A9" s="4" t="inlineStr">
        <is>
          <t>Interest</t>
        </is>
      </c>
      <c r="B9" s="4" t="inlineStr">
        <is>
          <t>100.00%</t>
        </is>
      </c>
      <c r="C9" s="4" t="inlineStr">
        <is>
          <t>100.00%</t>
        </is>
      </c>
    </row>
    <row r="10">
      <c r="A10" s="4" t="inlineStr">
        <is>
          <t>Place of incorporation</t>
        </is>
      </c>
      <c r="B10" s="4" t="inlineStr">
        <is>
          <t>Hong Kong</t>
        </is>
      </c>
    </row>
    <row r="11">
      <c r="A11" s="4" t="inlineStr">
        <is>
          <t>CXJ (Shenzhen) Technology Co., Ltd [Member]</t>
        </is>
      </c>
    </row>
    <row r="12">
      <c r="A12" s="4" t="inlineStr">
        <is>
          <t>Date of incorporation</t>
        </is>
      </c>
      <c r="B12" s="4" t="inlineStr">
        <is>
          <t>May 26,
		2020</t>
        </is>
      </c>
    </row>
    <row r="13">
      <c r="A13" s="4" t="inlineStr">
        <is>
          <t>Interest</t>
        </is>
      </c>
      <c r="B13" s="4" t="inlineStr">
        <is>
          <t>100.00%</t>
        </is>
      </c>
      <c r="C13" s="4" t="inlineStr">
        <is>
          <t>100.00%</t>
        </is>
      </c>
    </row>
    <row r="14">
      <c r="A14" s="4" t="inlineStr">
        <is>
          <t>Place of incorporation</t>
        </is>
      </c>
      <c r="B14" s="4" t="inlineStr">
        <is>
          <t>PRC</t>
        </is>
      </c>
    </row>
    <row r="15">
      <c r="A15" s="4" t="inlineStr">
        <is>
          <t>CXJ Technology (Hangzhou) Co., Ltd [Member]</t>
        </is>
      </c>
    </row>
    <row r="16">
      <c r="A16" s="4" t="inlineStr">
        <is>
          <t>Date of incorporation</t>
        </is>
      </c>
      <c r="B16" s="4" t="inlineStr">
        <is>
          <t>Mar. 28,
		2019</t>
        </is>
      </c>
    </row>
    <row r="17">
      <c r="A17" s="4" t="inlineStr">
        <is>
          <t>Interest</t>
        </is>
      </c>
      <c r="B17" s="4" t="inlineStr">
        <is>
          <t>100.00%</t>
        </is>
      </c>
    </row>
    <row r="18">
      <c r="A18" s="4" t="inlineStr">
        <is>
          <t>Place of incorporation</t>
        </is>
      </c>
      <c r="B18" s="4" t="inlineStr">
        <is>
          <t>PRC</t>
        </is>
      </c>
    </row>
    <row r="19">
      <c r="A19" s="4" t="inlineStr">
        <is>
          <t>Shenzhen Lanbei Ecological Technology Co Ltd [Member]</t>
        </is>
      </c>
    </row>
    <row r="20">
      <c r="A20" s="4" t="inlineStr">
        <is>
          <t>Date of incorporation</t>
        </is>
      </c>
      <c r="B20" s="4" t="inlineStr">
        <is>
          <t>Oct. 28,
		2020</t>
        </is>
      </c>
    </row>
    <row r="21">
      <c r="A21" s="4" t="inlineStr">
        <is>
          <t>Interest</t>
        </is>
      </c>
      <c r="B21" s="4" t="inlineStr">
        <is>
          <t>51.00%</t>
        </is>
      </c>
    </row>
    <row r="22">
      <c r="A22" s="4" t="inlineStr">
        <is>
          <t>Place of incorporation</t>
        </is>
      </c>
      <c r="B22" s="4" t="inlineStr">
        <is>
          <t>PR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Exchange Rates (Details)</t>
        </is>
      </c>
      <c r="B1" s="2" t="inlineStr">
        <is>
          <t>Nov. 30, 2021</t>
        </is>
      </c>
      <c r="C1" s="2" t="inlineStr">
        <is>
          <t>Nov. 30, 2020</t>
        </is>
      </c>
    </row>
    <row r="2">
      <c r="A2" s="4" t="inlineStr">
        <is>
          <t>Period End CNY [Member]</t>
        </is>
      </c>
    </row>
    <row r="3">
      <c r="A3" s="3" t="inlineStr">
        <is>
          <t>Share-based Compensation Arrangement by Share-based Payment Award [Line Items]</t>
        </is>
      </c>
    </row>
    <row r="4">
      <c r="A4" s="4" t="inlineStr">
        <is>
          <t>Period-average CNY: US$1 exchange rate</t>
        </is>
      </c>
      <c r="B4" s="8" t="n">
        <v>6.36</v>
      </c>
      <c r="C4" s="8" t="n">
        <v>6.58</v>
      </c>
    </row>
    <row r="5">
      <c r="A5" s="4" t="inlineStr">
        <is>
          <t>Period Average CNY [Member]</t>
        </is>
      </c>
    </row>
    <row r="6">
      <c r="A6" s="3" t="inlineStr">
        <is>
          <t>Share-based Compensation Arrangement by Share-based Payment Award [Line Items]</t>
        </is>
      </c>
    </row>
    <row r="7">
      <c r="A7" s="4" t="inlineStr">
        <is>
          <t>Period-average CNY: US$1 exchange rate</t>
        </is>
      </c>
      <c r="B7" s="8" t="n">
        <v>6.42</v>
      </c>
      <c r="C7" s="8" t="n">
        <v>6.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5" customWidth="1" min="2" max="2"/>
  </cols>
  <sheetData>
    <row r="1">
      <c r="A1" s="1" t="inlineStr">
        <is>
          <t>Schedule of Intangible Assets Estimated Useful Lives (Details)</t>
        </is>
      </c>
      <c r="B1" s="2" t="inlineStr">
        <is>
          <t>6 Months Ended</t>
        </is>
      </c>
    </row>
    <row r="2">
      <c r="B2" s="2" t="inlineStr">
        <is>
          <t>Nov. 30, 2021</t>
        </is>
      </c>
    </row>
    <row r="3">
      <c r="A3" s="4" t="inlineStr">
        <is>
          <t>Software [Member]</t>
        </is>
      </c>
    </row>
    <row r="4">
      <c r="A4" s="3" t="inlineStr">
        <is>
          <t>Finite-Lived Intangible Assets [Line Items]</t>
        </is>
      </c>
    </row>
    <row r="5">
      <c r="A5" s="4" t="inlineStr">
        <is>
          <t>Intangible asset estimated useful lives</t>
        </is>
      </c>
      <c r="B5"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chedule of Reconciliation PRC Statutory Rates (Details)</t>
        </is>
      </c>
      <c r="B1" s="2" t="inlineStr">
        <is>
          <t>3 Months Ended</t>
        </is>
      </c>
      <c r="D1" s="2" t="inlineStr">
        <is>
          <t>6 Months Ended</t>
        </is>
      </c>
    </row>
    <row r="2">
      <c r="B2" s="2" t="inlineStr">
        <is>
          <t>Nov. 30, 2021</t>
        </is>
      </c>
      <c r="C2" s="2" t="inlineStr">
        <is>
          <t>Nov. 30, 2020</t>
        </is>
      </c>
      <c r="D2" s="2" t="inlineStr">
        <is>
          <t>Nov. 30, 2021</t>
        </is>
      </c>
    </row>
    <row r="3">
      <c r="A3" s="3" t="inlineStr">
        <is>
          <t>Accounting Policies [Abstract]</t>
        </is>
      </c>
    </row>
    <row r="4">
      <c r="A4" s="4" t="inlineStr">
        <is>
          <t>PRC statutory rate</t>
        </is>
      </c>
      <c r="B4" s="4" t="inlineStr">
        <is>
          <t>25.00%</t>
        </is>
      </c>
      <c r="C4" s="4" t="inlineStr">
        <is>
          <t>25.00%</t>
        </is>
      </c>
      <c r="D4" s="4" t="inlineStr">
        <is>
          <t>25.00%</t>
        </is>
      </c>
    </row>
    <row r="5">
      <c r="A5" s="4" t="inlineStr">
        <is>
          <t>Net operating losses for which no deferred tax assets was recognized</t>
        </is>
      </c>
      <c r="B5" s="4" t="inlineStr">
        <is>
          <t>(25.00%)</t>
        </is>
      </c>
      <c r="C5" s="4" t="inlineStr">
        <is>
          <t>(25.00%)</t>
        </is>
      </c>
    </row>
    <row r="6">
      <c r="A6" s="4" t="inlineStr">
        <is>
          <t>The Company’s expense is out of limit than that of PRC statutory tax policy allowed</t>
        </is>
      </c>
      <c r="B6" s="4" t="inlineStr">
        <is>
          <t>16.50%</t>
        </is>
      </c>
      <c r="C6" s="4" t="inlineStr">
        <is>
          <t>16.50%</t>
        </is>
      </c>
    </row>
    <row r="7">
      <c r="A7" s="4" t="inlineStr">
        <is>
          <t>Effective income tax rate</t>
        </is>
      </c>
      <c r="B7" s="4" t="inlineStr">
        <is>
          <t>16.50%</t>
        </is>
      </c>
      <c r="C7" s="4" t="inlineStr">
        <is>
          <t>16.5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Income Tax Expense (Details)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Accounting Policies [Abstract]</t>
        </is>
      </c>
    </row>
    <row r="4">
      <c r="A4" s="4" t="inlineStr">
        <is>
          <t>Current</t>
        </is>
      </c>
      <c r="B4" s="6" t="n">
        <v>-8435</v>
      </c>
      <c r="C4" s="6" t="n">
        <v>2481</v>
      </c>
      <c r="D4" s="6" t="n">
        <v>-8435</v>
      </c>
      <c r="E4" s="6" t="n">
        <v>7621</v>
      </c>
    </row>
    <row r="5">
      <c r="A5" s="4" t="inlineStr">
        <is>
          <t>Income tax expense/(income)</t>
        </is>
      </c>
      <c r="B5" s="6" t="n">
        <v>-8435</v>
      </c>
      <c r="C5" s="6" t="n">
        <v>2481</v>
      </c>
      <c r="D5" s="6" t="n">
        <v>-8435</v>
      </c>
      <c r="E5" s="6" t="n">
        <v>76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Loss) (Unaudited)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REVENUE</t>
        </is>
      </c>
    </row>
    <row r="4">
      <c r="A4" s="4" t="inlineStr">
        <is>
          <t>- Non-related party</t>
        </is>
      </c>
      <c r="B4" s="6" t="n">
        <v>828272</v>
      </c>
      <c r="C4" s="6" t="n">
        <v>224751</v>
      </c>
      <c r="D4" s="6" t="n">
        <v>1322081</v>
      </c>
      <c r="E4" s="6" t="n">
        <v>488902</v>
      </c>
    </row>
    <row r="5">
      <c r="A5" s="4" t="inlineStr">
        <is>
          <t>COST OF REVENUE</t>
        </is>
      </c>
      <c r="B5" s="5" t="n">
        <v>-217440</v>
      </c>
      <c r="C5" s="5" t="n">
        <v>-68944</v>
      </c>
      <c r="D5" s="5" t="n">
        <v>-437677</v>
      </c>
      <c r="E5" s="5" t="n">
        <v>-196322</v>
      </c>
    </row>
    <row r="6">
      <c r="A6" s="4" t="inlineStr">
        <is>
          <t>GROSS PROFIT</t>
        </is>
      </c>
      <c r="B6" s="5" t="n">
        <v>610832</v>
      </c>
      <c r="C6" s="5" t="n">
        <v>155807</v>
      </c>
      <c r="D6" s="5" t="n">
        <v>884404</v>
      </c>
      <c r="E6" s="5" t="n">
        <v>292580</v>
      </c>
    </row>
    <row r="7">
      <c r="A7" s="4" t="inlineStr">
        <is>
          <t>OTHER INCOME</t>
        </is>
      </c>
      <c r="B7" s="5" t="n">
        <v>16</v>
      </c>
      <c r="C7" s="4" t="inlineStr">
        <is>
          <t xml:space="preserve"> </t>
        </is>
      </c>
      <c r="D7" s="5" t="n">
        <v>30185</v>
      </c>
      <c r="E7" s="5" t="n">
        <v>1</v>
      </c>
    </row>
    <row r="8">
      <c r="A8" s="4" t="inlineStr">
        <is>
          <t>SELLING AND DISTRIBUTION EXPENSES</t>
        </is>
      </c>
      <c r="B8" s="5" t="n">
        <v>-240465</v>
      </c>
      <c r="C8" s="5" t="n">
        <v>-82470</v>
      </c>
      <c r="D8" s="5" t="n">
        <v>-466279</v>
      </c>
      <c r="E8" s="5" t="n">
        <v>-239655</v>
      </c>
    </row>
    <row r="9">
      <c r="A9" s="4" t="inlineStr">
        <is>
          <t>GENERAL AND ADMINISTRATIVE EXPENSES</t>
        </is>
      </c>
      <c r="B9" s="5" t="n">
        <v>-22518</v>
      </c>
      <c r="C9" s="5" t="n">
        <v>-97785</v>
      </c>
      <c r="D9" s="5" t="n">
        <v>-184566</v>
      </c>
      <c r="E9" s="5" t="n">
        <v>-184766</v>
      </c>
    </row>
    <row r="10">
      <c r="A10" s="4" t="inlineStr">
        <is>
          <t>PROFIT/(LOSS) FROM OPERATIONS</t>
        </is>
      </c>
      <c r="B10" s="5" t="n">
        <v>347865</v>
      </c>
      <c r="C10" s="5" t="n">
        <v>-24448</v>
      </c>
      <c r="D10" s="5" t="n">
        <v>263744</v>
      </c>
      <c r="E10" s="5" t="n">
        <v>-131840</v>
      </c>
    </row>
    <row r="11">
      <c r="A11" s="4" t="inlineStr">
        <is>
          <t>INTEREST INCOME</t>
        </is>
      </c>
      <c r="B11" s="5" t="n">
        <v>170</v>
      </c>
      <c r="C11" s="4" t="inlineStr">
        <is>
          <t xml:space="preserve"> </t>
        </is>
      </c>
      <c r="D11" s="5" t="n">
        <v>312</v>
      </c>
      <c r="E11" s="4" t="inlineStr">
        <is>
          <t xml:space="preserve"> </t>
        </is>
      </c>
    </row>
    <row r="12">
      <c r="A12" s="4" t="inlineStr">
        <is>
          <t>PROFIT/(LOSS) BEFORE INCOME TAX</t>
        </is>
      </c>
      <c r="B12" s="5" t="n">
        <v>348035</v>
      </c>
      <c r="C12" s="5" t="n">
        <v>-24448</v>
      </c>
      <c r="D12" s="5" t="n">
        <v>264056</v>
      </c>
      <c r="E12" s="5" t="n">
        <v>-131840</v>
      </c>
    </row>
    <row r="13">
      <c r="A13" s="4" t="inlineStr">
        <is>
          <t>INCOME TAXES EXPENSE</t>
        </is>
      </c>
      <c r="B13" s="5" t="n">
        <v>8435</v>
      </c>
      <c r="C13" s="5" t="n">
        <v>-2481</v>
      </c>
      <c r="D13" s="5" t="n">
        <v>8435</v>
      </c>
      <c r="E13" s="5" t="n">
        <v>-7621</v>
      </c>
    </row>
    <row r="14">
      <c r="A14" s="4" t="inlineStr">
        <is>
          <t>PROFIT/(LOSS) AFTER TAXATION</t>
        </is>
      </c>
      <c r="B14" s="5" t="n">
        <v>356470</v>
      </c>
      <c r="C14" s="5" t="n">
        <v>-26929</v>
      </c>
      <c r="D14" s="5" t="n">
        <v>272491</v>
      </c>
      <c r="E14" s="5" t="n">
        <v>-139461</v>
      </c>
    </row>
    <row r="15">
      <c r="A15" s="4" t="inlineStr">
        <is>
          <t>Less: Non-controlling Interest</t>
        </is>
      </c>
      <c r="B15" s="5" t="n">
        <v>3157</v>
      </c>
      <c r="C15" s="4" t="inlineStr">
        <is>
          <t xml:space="preserve"> </t>
        </is>
      </c>
      <c r="D15" s="5" t="n">
        <v>2461</v>
      </c>
      <c r="E15" s="4" t="inlineStr">
        <is>
          <t xml:space="preserve"> </t>
        </is>
      </c>
    </row>
    <row r="16">
      <c r="A16" s="4" t="inlineStr">
        <is>
          <t>PROFIT/(LOSS) ATTRIBUTABLE TO SHAREHOLDERS</t>
        </is>
      </c>
      <c r="B16" s="5" t="n">
        <v>353313</v>
      </c>
      <c r="C16" s="5" t="n">
        <v>-26929</v>
      </c>
      <c r="D16" s="5" t="n">
        <v>270030</v>
      </c>
      <c r="E16" s="5" t="n">
        <v>-139461</v>
      </c>
    </row>
    <row r="17">
      <c r="A17" s="3" t="inlineStr">
        <is>
          <t>Other comprehensive income/(loss):</t>
        </is>
      </c>
    </row>
    <row r="18">
      <c r="A18" s="4" t="inlineStr">
        <is>
          <t>- Foreign exchange adjustment profit/(loss)</t>
        </is>
      </c>
      <c r="B18" s="5" t="n">
        <v>-37043</v>
      </c>
      <c r="C18" s="5" t="n">
        <v>-36544</v>
      </c>
      <c r="D18" s="5" t="n">
        <v>-929</v>
      </c>
      <c r="E18" s="5" t="n">
        <v>-62093</v>
      </c>
    </row>
    <row r="19">
      <c r="A19" s="4" t="inlineStr">
        <is>
          <t>COMPREHENSIVE PROFIT/(LOSS)</t>
        </is>
      </c>
      <c r="B19" s="6" t="n">
        <v>316270</v>
      </c>
      <c r="C19" s="6" t="n">
        <v>-63473</v>
      </c>
      <c r="D19" s="6" t="n">
        <v>269101</v>
      </c>
      <c r="E19" s="6" t="n">
        <v>-201554</v>
      </c>
    </row>
    <row r="20">
      <c r="A20" s="4" t="inlineStr">
        <is>
          <t>Net profit/(loss) per share - Basic and diluted</t>
        </is>
      </c>
      <c r="B20" s="6" t="n">
        <v>0</v>
      </c>
      <c r="C20" s="6" t="n">
        <v>0</v>
      </c>
      <c r="D20" s="6" t="n">
        <v>0</v>
      </c>
      <c r="E20" s="6" t="n">
        <v>0</v>
      </c>
    </row>
    <row r="21">
      <c r="A21" s="4" t="inlineStr">
        <is>
          <t>Weighted average number of common shares outstanding – Basic and diluted</t>
        </is>
      </c>
      <c r="B21" s="5" t="n">
        <v>101487017</v>
      </c>
      <c r="C21" s="5" t="n">
        <v>101487017</v>
      </c>
      <c r="D21" s="5" t="n">
        <v>101487017</v>
      </c>
      <c r="E21" s="5" t="n">
        <v>1014870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4" customWidth="1" min="6" max="6"/>
    <col width="13" customWidth="1" min="7" max="7"/>
  </cols>
  <sheetData>
    <row r="1">
      <c r="A1" s="1" t="inlineStr">
        <is>
          <t>Summary of Significant Accounting Policies (Details Narrative)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c r="F2" s="2" t="inlineStr">
        <is>
          <t>Aug. 31, 2021</t>
        </is>
      </c>
      <c r="G2" s="2" t="inlineStr">
        <is>
          <t>May 31, 2021</t>
        </is>
      </c>
    </row>
    <row r="3">
      <c r="A3" s="4" t="inlineStr">
        <is>
          <t>Net profit (loss)</t>
        </is>
      </c>
      <c r="B3" s="6" t="n">
        <v>356470</v>
      </c>
      <c r="C3" s="6" t="n">
        <v>-26929</v>
      </c>
      <c r="D3" s="6" t="n">
        <v>272491</v>
      </c>
      <c r="E3" s="6" t="n">
        <v>-139461</v>
      </c>
    </row>
    <row r="4">
      <c r="A4" s="4" t="inlineStr">
        <is>
          <t>Accumulated deficit</t>
        </is>
      </c>
      <c r="B4" s="5" t="n">
        <v>2354377</v>
      </c>
      <c r="D4" s="5" t="n">
        <v>2354377</v>
      </c>
      <c r="G4" s="6" t="n">
        <v>2624407</v>
      </c>
    </row>
    <row r="5">
      <c r="A5" s="4" t="inlineStr">
        <is>
          <t>Net cash inflow from operations</t>
        </is>
      </c>
      <c r="D5" s="5" t="n">
        <v>208993</v>
      </c>
      <c r="E5" s="5" t="n">
        <v>-125379</v>
      </c>
    </row>
    <row r="6">
      <c r="A6" s="4" t="inlineStr">
        <is>
          <t>Cash and cash equivalents</t>
        </is>
      </c>
      <c r="B6" s="5" t="n">
        <v>101498</v>
      </c>
      <c r="D6" s="5" t="n">
        <v>101498</v>
      </c>
      <c r="G6" s="5" t="n">
        <v>340109</v>
      </c>
    </row>
    <row r="7">
      <c r="A7" s="4" t="inlineStr">
        <is>
          <t>Current liability</t>
        </is>
      </c>
      <c r="B7" s="5" t="n">
        <v>2977682</v>
      </c>
      <c r="D7" s="5" t="n">
        <v>2977682</v>
      </c>
      <c r="G7" s="6" t="n">
        <v>3434867</v>
      </c>
    </row>
    <row r="8">
      <c r="A8" s="4" t="inlineStr">
        <is>
          <t>Cash</t>
        </is>
      </c>
      <c r="B8" s="5" t="n">
        <v>238611</v>
      </c>
      <c r="C8" s="5" t="n">
        <v>10415</v>
      </c>
      <c r="D8" s="5" t="n">
        <v>238611</v>
      </c>
      <c r="E8" s="5" t="n">
        <v>10415</v>
      </c>
    </row>
    <row r="9">
      <c r="A9" s="4" t="inlineStr">
        <is>
          <t>Goodwill</t>
        </is>
      </c>
      <c r="B9" s="5" t="n">
        <v>11096</v>
      </c>
      <c r="D9" s="5" t="n">
        <v>11096</v>
      </c>
    </row>
    <row r="10">
      <c r="A10" s="4" t="inlineStr">
        <is>
          <t>Selling and distribution expenses</t>
        </is>
      </c>
      <c r="B10" s="6" t="n">
        <v>240465</v>
      </c>
      <c r="C10" s="6" t="n">
        <v>82470</v>
      </c>
      <c r="D10" s="5" t="n">
        <v>466279</v>
      </c>
      <c r="E10" s="5" t="n">
        <v>239655</v>
      </c>
    </row>
    <row r="11">
      <c r="A11" s="4" t="inlineStr">
        <is>
          <t>Salary</t>
        </is>
      </c>
      <c r="D11" s="5" t="n">
        <v>88896</v>
      </c>
    </row>
    <row r="12">
      <c r="A12" s="4" t="inlineStr">
        <is>
          <t>Consultancy fee</t>
        </is>
      </c>
      <c r="D12" s="5" t="n">
        <v>82277</v>
      </c>
    </row>
    <row r="13">
      <c r="A13" s="4" t="inlineStr">
        <is>
          <t>Travelling expenses</t>
        </is>
      </c>
      <c r="D13" s="5" t="n">
        <v>42369</v>
      </c>
    </row>
    <row r="14">
      <c r="A14" s="4" t="inlineStr">
        <is>
          <t>Logistics expenses</t>
        </is>
      </c>
      <c r="D14" s="5" t="n">
        <v>26524</v>
      </c>
    </row>
    <row r="15">
      <c r="A15" s="4" t="inlineStr">
        <is>
          <t>Bad debts recovery</t>
        </is>
      </c>
      <c r="D15" s="6" t="n">
        <v>-155246</v>
      </c>
      <c r="E15" s="4" t="inlineStr">
        <is>
          <t xml:space="preserve"> </t>
        </is>
      </c>
    </row>
    <row r="16">
      <c r="A16" s="4" t="inlineStr">
        <is>
          <t>Value-added taxes description</t>
        </is>
      </c>
      <c r="D16" s="4" t="inlineStr">
        <is>
          <t>The VAT is based on gross sales price and VAT rates applicable to the Company
is 17% for the period from the beginning of 2018 till the end of April 2018, then changed to 16% from May 2018 to the end of March 2019,
and changed to 13% from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s if input VAT is larger than output VAT. All of the VAT returns filed by the Company’s
subsidiaries in China, have been and remain subject to examination by the tax authorities.</t>
        </is>
      </c>
    </row>
    <row r="17">
      <c r="A17" s="4" t="inlineStr">
        <is>
          <t>PRC statutory rate</t>
        </is>
      </c>
      <c r="B17" s="4" t="inlineStr">
        <is>
          <t>25.00%</t>
        </is>
      </c>
      <c r="C17" s="4" t="inlineStr">
        <is>
          <t>25.00%</t>
        </is>
      </c>
      <c r="D17" s="4" t="inlineStr">
        <is>
          <t>25.00%</t>
        </is>
      </c>
    </row>
    <row r="18">
      <c r="A18" s="4" t="inlineStr">
        <is>
          <t>Income tax refund</t>
        </is>
      </c>
      <c r="B18" s="6" t="n">
        <v>8435</v>
      </c>
      <c r="C18" s="6" t="n">
        <v>-2481</v>
      </c>
      <c r="D18" s="6" t="n">
        <v>8435</v>
      </c>
      <c r="E18" s="6" t="n">
        <v>-7621</v>
      </c>
    </row>
    <row r="19">
      <c r="A19" s="4" t="inlineStr">
        <is>
          <t>General and Administrative Expense [Member]</t>
        </is>
      </c>
    </row>
    <row r="20">
      <c r="A20" s="4" t="inlineStr">
        <is>
          <t>Selling and distribution expenses</t>
        </is>
      </c>
      <c r="B20" s="6" t="n">
        <v>22518</v>
      </c>
      <c r="C20" s="6" t="n">
        <v>97785</v>
      </c>
    </row>
    <row r="21">
      <c r="A21" s="4" t="inlineStr">
        <is>
          <t>Salary</t>
        </is>
      </c>
      <c r="D21" s="5" t="n">
        <v>76998</v>
      </c>
    </row>
    <row r="22">
      <c r="A22" s="4" t="inlineStr">
        <is>
          <t>Rental expenses</t>
        </is>
      </c>
      <c r="D22" s="5" t="n">
        <v>13524</v>
      </c>
    </row>
    <row r="23">
      <c r="A23" s="4" t="inlineStr">
        <is>
          <t>Consultancy fee</t>
        </is>
      </c>
      <c r="D23" s="5" t="n">
        <v>87346</v>
      </c>
    </row>
    <row r="24">
      <c r="A24" s="4" t="inlineStr">
        <is>
          <t>Goodwill written-off</t>
        </is>
      </c>
      <c r="D24" s="5" t="n">
        <v>11096</v>
      </c>
    </row>
    <row r="25">
      <c r="A25" s="4" t="inlineStr">
        <is>
          <t>Bad debts recovery</t>
        </is>
      </c>
      <c r="D25" s="6" t="n">
        <v>155246</v>
      </c>
    </row>
    <row r="26">
      <c r="A26" s="4" t="inlineStr">
        <is>
          <t>Shenzhen Lanbei Ecological Technology Co Ltd [Member]</t>
        </is>
      </c>
    </row>
    <row r="27">
      <c r="A27" s="4" t="inlineStr">
        <is>
          <t>Goodwill</t>
        </is>
      </c>
      <c r="F27" s="6" t="n">
        <v>11096</v>
      </c>
    </row>
    <row r="28">
      <c r="A28" s="4" t="inlineStr">
        <is>
          <t>Shenzhen Lanbei Ecological Technology Co Ltd [Member]</t>
        </is>
      </c>
    </row>
    <row r="29">
      <c r="A29" s="4" t="inlineStr">
        <is>
          <t>Business Acquisition, Percentage of Voting Interests Acquired</t>
        </is>
      </c>
      <c r="B29" s="4" t="inlineStr">
        <is>
          <t>51.00%</t>
        </is>
      </c>
      <c r="D29" s="4" t="inlineStr">
        <is>
          <t>51.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4" customWidth="1" min="5" max="5"/>
    <col width="14" customWidth="1" min="6" max="6"/>
  </cols>
  <sheetData>
    <row r="1">
      <c r="A1" s="1" t="inlineStr">
        <is>
          <t>Acquisition (Details Narrative) - shares</t>
        </is>
      </c>
      <c r="B1" s="2" t="inlineStr">
        <is>
          <t>May 28, 2020</t>
        </is>
      </c>
      <c r="C1" s="2" t="inlineStr">
        <is>
          <t>Jun. 18, 2019</t>
        </is>
      </c>
      <c r="D1" s="2" t="inlineStr">
        <is>
          <t>Nov. 30, 2021</t>
        </is>
      </c>
      <c r="E1" s="2" t="inlineStr">
        <is>
          <t>Aug. 19, 2021</t>
        </is>
      </c>
      <c r="F1" s="2" t="inlineStr">
        <is>
          <t>Mar. 28, 2019</t>
        </is>
      </c>
    </row>
    <row r="2">
      <c r="A2" s="4" t="inlineStr">
        <is>
          <t>CXJ Technology (Hangzhou) Co., Ltd [Member]</t>
        </is>
      </c>
    </row>
    <row r="3">
      <c r="A3" s="3" t="inlineStr">
        <is>
          <t>Business Acquisition [Line Items]</t>
        </is>
      </c>
    </row>
    <row r="4">
      <c r="A4" s="4" t="inlineStr">
        <is>
          <t>Equity interest acquisition percentege</t>
        </is>
      </c>
      <c r="E4" s="4" t="inlineStr">
        <is>
          <t>51.00%</t>
        </is>
      </c>
    </row>
    <row r="5">
      <c r="A5" s="4" t="inlineStr">
        <is>
          <t>Share Exchange Agreement [Member]</t>
        </is>
      </c>
    </row>
    <row r="6">
      <c r="A6" s="3" t="inlineStr">
        <is>
          <t>Business Acquisition [Line Items]</t>
        </is>
      </c>
    </row>
    <row r="7">
      <c r="A7" s="4" t="inlineStr">
        <is>
          <t>Number of stock issued</t>
        </is>
      </c>
      <c r="B7" s="5" t="n">
        <v>1364800</v>
      </c>
    </row>
    <row r="8">
      <c r="A8" s="4" t="inlineStr">
        <is>
          <t>Xinrui Wang [Member]</t>
        </is>
      </c>
    </row>
    <row r="9">
      <c r="A9" s="3" t="inlineStr">
        <is>
          <t>Business Acquisition [Line Items]</t>
        </is>
      </c>
    </row>
    <row r="10">
      <c r="A10" s="4" t="inlineStr">
        <is>
          <t>Number of stock issued</t>
        </is>
      </c>
      <c r="C10" s="5" t="n">
        <v>17700000</v>
      </c>
    </row>
    <row r="11">
      <c r="A11" s="4" t="inlineStr">
        <is>
          <t>Series A Preferred Stock [Member]</t>
        </is>
      </c>
    </row>
    <row r="12">
      <c r="A12" s="3" t="inlineStr">
        <is>
          <t>Business Acquisition [Line Items]</t>
        </is>
      </c>
    </row>
    <row r="13">
      <c r="A13" s="4" t="inlineStr">
        <is>
          <t>Number of stock issued</t>
        </is>
      </c>
      <c r="C13" s="5" t="n">
        <v>10000000</v>
      </c>
    </row>
    <row r="14">
      <c r="A14" s="4" t="inlineStr">
        <is>
          <t>CXJ Investment Group Company Ltd [Member]</t>
        </is>
      </c>
    </row>
    <row r="15">
      <c r="A15" s="3" t="inlineStr">
        <is>
          <t>Business Acquisition [Line Items]</t>
        </is>
      </c>
    </row>
    <row r="16">
      <c r="A16" s="4" t="inlineStr">
        <is>
          <t>Ownership percentage</t>
        </is>
      </c>
      <c r="F16" s="4" t="inlineStr">
        <is>
          <t>100.00%</t>
        </is>
      </c>
    </row>
    <row r="17">
      <c r="A17" s="4" t="inlineStr">
        <is>
          <t>CXJ (HK) Technology Group Company Ltd [Member]</t>
        </is>
      </c>
    </row>
    <row r="18">
      <c r="A18" s="3" t="inlineStr">
        <is>
          <t>Business Acquisition [Line Items]</t>
        </is>
      </c>
    </row>
    <row r="19">
      <c r="A19" s="4" t="inlineStr">
        <is>
          <t>Ownership percentage</t>
        </is>
      </c>
      <c r="D19" s="4" t="inlineStr">
        <is>
          <t>100.00%</t>
        </is>
      </c>
      <c r="F19" s="4" t="inlineStr">
        <is>
          <t>100.00%</t>
        </is>
      </c>
    </row>
    <row r="20">
      <c r="A20" s="4" t="inlineStr">
        <is>
          <t>CXJ (Shenzhen) Technology Co., Ltd [Member]</t>
        </is>
      </c>
    </row>
    <row r="21">
      <c r="A21" s="3" t="inlineStr">
        <is>
          <t>Business Acquisition [Line Items]</t>
        </is>
      </c>
    </row>
    <row r="22">
      <c r="A22" s="4" t="inlineStr">
        <is>
          <t>Ownership percentage</t>
        </is>
      </c>
      <c r="D22" s="4" t="inlineStr">
        <is>
          <t>100.00%</t>
        </is>
      </c>
      <c r="F22"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30" customWidth="1" min="5" max="5"/>
    <col width="14" customWidth="1" min="6" max="6"/>
    <col width="13" customWidth="1" min="7" max="7"/>
  </cols>
  <sheetData>
    <row r="1">
      <c r="A1" s="1" t="inlineStr">
        <is>
          <t>Shareholders’ Equity (Details Narrative) - USD ($)</t>
        </is>
      </c>
      <c r="B1" s="2" t="inlineStr">
        <is>
          <t>May 28, 2020</t>
        </is>
      </c>
      <c r="C1" s="2" t="inlineStr">
        <is>
          <t>Oct. 08, 2019</t>
        </is>
      </c>
      <c r="D1" s="2" t="inlineStr">
        <is>
          <t>Oct. 04, 2019</t>
        </is>
      </c>
      <c r="E1" s="2" t="inlineStr">
        <is>
          <t>Jul. 12, 2019</t>
        </is>
      </c>
      <c r="F1" s="2" t="inlineStr">
        <is>
          <t>Nov. 30, 2021</t>
        </is>
      </c>
      <c r="G1" s="2" t="inlineStr">
        <is>
          <t>May 31, 2021</t>
        </is>
      </c>
    </row>
    <row r="2">
      <c r="A2" s="3" t="inlineStr">
        <is>
          <t>Accumulated Other Comprehensive Income (Loss) [Line Items]</t>
        </is>
      </c>
    </row>
    <row r="3">
      <c r="A3" s="4" t="inlineStr">
        <is>
          <t>Common stock, authorized</t>
        </is>
      </c>
      <c r="E3" s="5" t="n">
        <v>500000000</v>
      </c>
      <c r="F3" s="5" t="n">
        <v>490000000</v>
      </c>
      <c r="G3" s="5" t="n">
        <v>490000000</v>
      </c>
    </row>
    <row r="4">
      <c r="A4" s="4" t="inlineStr">
        <is>
          <t>Common stock, par value</t>
        </is>
      </c>
      <c r="F4" s="7" t="n">
        <v>0.001</v>
      </c>
      <c r="G4" s="7" t="n">
        <v>0.001</v>
      </c>
    </row>
    <row r="5">
      <c r="A5" s="4" t="inlineStr">
        <is>
          <t>Reverse stock split</t>
        </is>
      </c>
      <c r="E5" s="4" t="inlineStr">
        <is>
          <t>1 for 200 reverse stock split</t>
        </is>
      </c>
    </row>
    <row r="6">
      <c r="A6" s="4" t="inlineStr">
        <is>
          <t>Common stock, authorized</t>
        </is>
      </c>
      <c r="E6" s="5" t="n">
        <v>500000000</v>
      </c>
    </row>
    <row r="7">
      <c r="A7" s="4" t="inlineStr">
        <is>
          <t>Xinrui Wang, Wenbin Mao and Baiwan Niu [Member] | Preferred Stock [Member]</t>
        </is>
      </c>
    </row>
    <row r="8">
      <c r="A8" s="3" t="inlineStr">
        <is>
          <t>Accumulated Other Comprehensive Income (Loss) [Line Items]</t>
        </is>
      </c>
    </row>
    <row r="9">
      <c r="A9" s="4" t="inlineStr">
        <is>
          <t>Conversion of stock, shares converted</t>
        </is>
      </c>
      <c r="C9" s="5" t="n">
        <v>10000000</v>
      </c>
    </row>
    <row r="10">
      <c r="A10" s="4" t="inlineStr">
        <is>
          <t>Xinrui Wang, Wenbin Mao and Baiwan Niu [Member] | Common Stock [Member]</t>
        </is>
      </c>
    </row>
    <row r="11">
      <c r="A11" s="3" t="inlineStr">
        <is>
          <t>Accumulated Other Comprehensive Income (Loss) [Line Items]</t>
        </is>
      </c>
    </row>
    <row r="12">
      <c r="A12" s="4" t="inlineStr">
        <is>
          <t>Conversion of stock, shares issued upon conversion</t>
        </is>
      </c>
      <c r="C12" s="5" t="n">
        <v>100000000</v>
      </c>
    </row>
    <row r="13">
      <c r="A13" s="4" t="inlineStr">
        <is>
          <t>Stock Purchase Agreement [Member] | Wenbin Mao and Baiwan Niu [Member]</t>
        </is>
      </c>
    </row>
    <row r="14">
      <c r="A14" s="3" t="inlineStr">
        <is>
          <t>Accumulated Other Comprehensive Income (Loss) [Line Items]</t>
        </is>
      </c>
    </row>
    <row r="15">
      <c r="A15" s="4" t="inlineStr">
        <is>
          <t>Sale of stock transaction</t>
        </is>
      </c>
      <c r="D15" s="5" t="n">
        <v>1500000</v>
      </c>
    </row>
    <row r="16">
      <c r="A16" s="4" t="inlineStr">
        <is>
          <t>Sale of stock, consideration received on transaction</t>
        </is>
      </c>
      <c r="D16" s="6" t="n">
        <v>1500</v>
      </c>
    </row>
    <row r="17">
      <c r="A17" s="4" t="inlineStr">
        <is>
          <t>Stock Purchase Agreement [Member] | Xinrui Wang, Wenbin Mao and Baiwan Niu [Member]</t>
        </is>
      </c>
    </row>
    <row r="18">
      <c r="A18" s="3" t="inlineStr">
        <is>
          <t>Accumulated Other Comprehensive Income (Loss) [Line Items]</t>
        </is>
      </c>
    </row>
    <row r="19">
      <c r="A19" s="4" t="inlineStr">
        <is>
          <t>Conversion description</t>
        </is>
      </c>
      <c r="C19" s="4" t="inlineStr">
        <is>
          <t>On October 8, 2019, Xinrui Wang, Wenbin Mao and Baiwan Niu effectuated a 1 for 10 conversion
to convert all their preferred stock totaling 10,000,000 to 100,000,000 common shares. As a result of the conversion, there was no preferred
stock outstanding of the Company as of October 8, 2019.</t>
        </is>
      </c>
    </row>
    <row r="20">
      <c r="A20" s="4" t="inlineStr">
        <is>
          <t>Share Exchange Agreement [Member]</t>
        </is>
      </c>
    </row>
    <row r="21">
      <c r="A21" s="3" t="inlineStr">
        <is>
          <t>Accumulated Other Comprehensive Income (Loss) [Line Items]</t>
        </is>
      </c>
    </row>
    <row r="22">
      <c r="A22" s="4" t="inlineStr">
        <is>
          <t>Number of shares issued</t>
        </is>
      </c>
      <c r="B22" s="5" t="n">
        <v>1364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Major Suppliers (Details) - Revenue Benchmark [Member] - Customer Concentration Risk [Member]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4" t="inlineStr">
        <is>
          <t>Vendors [Member]</t>
        </is>
      </c>
    </row>
    <row r="4">
      <c r="A4" s="3" t="inlineStr">
        <is>
          <t>Concentration Risk [Line Items]</t>
        </is>
      </c>
    </row>
    <row r="5">
      <c r="A5" s="4" t="inlineStr">
        <is>
          <t>Revenues</t>
        </is>
      </c>
      <c r="B5" s="6" t="n">
        <v>71603</v>
      </c>
      <c r="C5" s="6" t="n">
        <v>30808</v>
      </c>
      <c r="D5" s="6" t="n">
        <v>286888</v>
      </c>
      <c r="E5" s="6" t="n">
        <v>55249</v>
      </c>
    </row>
    <row r="6">
      <c r="A6" s="4" t="inlineStr">
        <is>
          <t>Concentration of credit risk, percentage</t>
        </is>
      </c>
      <c r="B6" s="4" t="inlineStr">
        <is>
          <t>33.00%</t>
        </is>
      </c>
      <c r="C6" s="4" t="inlineStr">
        <is>
          <t>45.00%</t>
        </is>
      </c>
      <c r="D6" s="4" t="inlineStr">
        <is>
          <t>65.50%</t>
        </is>
      </c>
      <c r="E6" s="4" t="inlineStr">
        <is>
          <t>28.10%</t>
        </is>
      </c>
    </row>
    <row r="7">
      <c r="A7" s="4" t="inlineStr">
        <is>
          <t>Linyi Niubang International Trading Co Ltd [Member]</t>
        </is>
      </c>
    </row>
    <row r="8">
      <c r="A8" s="3" t="inlineStr">
        <is>
          <t>Concentration Risk [Line Items]</t>
        </is>
      </c>
    </row>
    <row r="9">
      <c r="A9" s="4" t="inlineStr">
        <is>
          <t>Revenues</t>
        </is>
      </c>
      <c r="B9" s="6" t="n">
        <v>48281</v>
      </c>
      <c r="C9" s="6" t="n">
        <v>28325</v>
      </c>
      <c r="D9" s="6" t="n">
        <v>201065</v>
      </c>
      <c r="E9" s="6" t="n">
        <v>50250</v>
      </c>
    </row>
    <row r="10">
      <c r="A10" s="4" t="inlineStr">
        <is>
          <t>Concentration of credit risk, percentage</t>
        </is>
      </c>
      <c r="B10" s="4" t="inlineStr">
        <is>
          <t>22.20%</t>
        </is>
      </c>
      <c r="C10" s="4" t="inlineStr">
        <is>
          <t>41.00%</t>
        </is>
      </c>
      <c r="D10" s="4" t="inlineStr">
        <is>
          <t>45.90%</t>
        </is>
      </c>
      <c r="E10" s="4" t="inlineStr">
        <is>
          <t>25.60%</t>
        </is>
      </c>
    </row>
    <row r="11">
      <c r="A11" s="4" t="inlineStr">
        <is>
          <t>Wuxi Anruichi Technology Co Ltd [Member]</t>
        </is>
      </c>
    </row>
    <row r="12">
      <c r="A12" s="3" t="inlineStr">
        <is>
          <t>Concentration Risk [Line Items]</t>
        </is>
      </c>
    </row>
    <row r="13">
      <c r="A13" s="4" t="inlineStr">
        <is>
          <t>Revenues</t>
        </is>
      </c>
      <c r="B13" s="6" t="n">
        <v>13082</v>
      </c>
      <c r="C13" s="4" t="inlineStr">
        <is>
          <t xml:space="preserve"> </t>
        </is>
      </c>
      <c r="D13" s="6" t="n">
        <v>51782</v>
      </c>
      <c r="E13" s="4" t="inlineStr">
        <is>
          <t xml:space="preserve"> </t>
        </is>
      </c>
    </row>
    <row r="14">
      <c r="A14" s="4" t="inlineStr">
        <is>
          <t>Concentration of credit risk, percentage</t>
        </is>
      </c>
      <c r="B14" s="4" t="inlineStr">
        <is>
          <t>6.00%</t>
        </is>
      </c>
      <c r="C14" s="4" t="inlineStr">
        <is>
          <t xml:space="preserve"> </t>
        </is>
      </c>
      <c r="D14" s="4" t="inlineStr">
        <is>
          <t>11.80%</t>
        </is>
      </c>
      <c r="E14" s="4" t="inlineStr">
        <is>
          <t xml:space="preserve"> </t>
        </is>
      </c>
    </row>
    <row r="15">
      <c r="A15" s="4" t="inlineStr">
        <is>
          <t>Guangzhou Kashide Car Accessories Co Ltd [Member]</t>
        </is>
      </c>
    </row>
    <row r="16">
      <c r="A16" s="3" t="inlineStr">
        <is>
          <t>Concentration Risk [Line Items]</t>
        </is>
      </c>
    </row>
    <row r="17">
      <c r="A17" s="4" t="inlineStr">
        <is>
          <t>Revenues</t>
        </is>
      </c>
      <c r="B17" s="6" t="n">
        <v>10240</v>
      </c>
      <c r="C17" s="6" t="n">
        <v>2483</v>
      </c>
      <c r="D17" s="6" t="n">
        <v>34041</v>
      </c>
      <c r="E17" s="6" t="n">
        <v>4999</v>
      </c>
    </row>
    <row r="18">
      <c r="A18" s="4" t="inlineStr">
        <is>
          <t>Concentration of credit risk, percentage</t>
        </is>
      </c>
      <c r="B18" s="4" t="inlineStr">
        <is>
          <t>5.00%</t>
        </is>
      </c>
      <c r="C18" s="4" t="inlineStr">
        <is>
          <t>4.00%</t>
        </is>
      </c>
      <c r="D18" s="4" t="inlineStr">
        <is>
          <t>7.80%</t>
        </is>
      </c>
      <c r="E18" s="4" t="inlineStr">
        <is>
          <t>2.5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 of Risk (Details Narrative)</t>
        </is>
      </c>
      <c r="B1" s="2" t="inlineStr">
        <is>
          <t>6 Months Ended</t>
        </is>
      </c>
    </row>
    <row r="2">
      <c r="B2" s="2" t="inlineStr">
        <is>
          <t>Nov. 30, 2021</t>
        </is>
      </c>
    </row>
    <row r="3">
      <c r="A3" s="3" t="inlineStr">
        <is>
          <t>Risks and Uncertainties [Abstract]</t>
        </is>
      </c>
    </row>
    <row r="4">
      <c r="A4" s="4" t="inlineStr">
        <is>
          <t>Concentration risk major customer description</t>
        </is>
      </c>
      <c r="B4" s="4" t="inlineStr">
        <is>
          <t>there was no customers who accounted for 10% or more of the Company’s revenue
nor with significant outstanding receivabl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Account Receivables, Net (Details Narrative) - USD ($)</t>
        </is>
      </c>
      <c r="B1" s="2" t="inlineStr">
        <is>
          <t>Nov. 30, 2021</t>
        </is>
      </c>
      <c r="C1" s="2" t="inlineStr">
        <is>
          <t>May 31, 2021</t>
        </is>
      </c>
    </row>
    <row r="2">
      <c r="A2" s="3" t="inlineStr">
        <is>
          <t>Receivables [Abstract]</t>
        </is>
      </c>
    </row>
    <row r="3">
      <c r="A3" s="4" t="inlineStr">
        <is>
          <t>Account receivables</t>
        </is>
      </c>
      <c r="B3" s="4" t="inlineStr">
        <is>
          <t xml:space="preserve"> </t>
        </is>
      </c>
      <c r="C3" s="6" t="n">
        <v>84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Schedule of Prepaid Expenses and Other Receivables (Details) - USD ($)</t>
        </is>
      </c>
      <c r="B1" s="2" t="inlineStr">
        <is>
          <t>Nov. 30, 2021</t>
        </is>
      </c>
      <c r="C1" s="2" t="inlineStr">
        <is>
          <t>May 31, 2021</t>
        </is>
      </c>
    </row>
    <row r="2">
      <c r="A2" s="3" t="inlineStr">
        <is>
          <t>Prepayment Deposits And Other Receivables</t>
        </is>
      </c>
    </row>
    <row r="3">
      <c r="A3" s="4" t="inlineStr">
        <is>
          <t>Prepayment</t>
        </is>
      </c>
      <c r="B3" s="6" t="n">
        <v>110710</v>
      </c>
      <c r="C3" s="6" t="n">
        <v>168470</v>
      </c>
    </row>
    <row r="4">
      <c r="A4" s="4" t="inlineStr">
        <is>
          <t>Deposit</t>
        </is>
      </c>
      <c r="B4" s="5" t="n">
        <v>20285</v>
      </c>
      <c r="C4" s="5" t="n">
        <v>15754</v>
      </c>
    </row>
    <row r="5">
      <c r="A5" s="4" t="inlineStr">
        <is>
          <t>Other receivables</t>
        </is>
      </c>
      <c r="B5" s="5" t="n">
        <v>35980</v>
      </c>
      <c r="C5" s="5" t="n">
        <v>32459</v>
      </c>
    </row>
    <row r="6">
      <c r="A6" s="4" t="inlineStr">
        <is>
          <t>Total</t>
        </is>
      </c>
      <c r="B6" s="6" t="n">
        <v>166975</v>
      </c>
      <c r="C6" s="6" t="n">
        <v>2166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Schedule of Other Receivables (Details) - USD ($)</t>
        </is>
      </c>
      <c r="B1" s="2" t="inlineStr">
        <is>
          <t>Nov. 30, 2021</t>
        </is>
      </c>
      <c r="C1" s="2" t="inlineStr">
        <is>
          <t>May 31, 2021</t>
        </is>
      </c>
    </row>
    <row r="2">
      <c r="A2" s="4" t="inlineStr">
        <is>
          <t>Total other receivables</t>
        </is>
      </c>
      <c r="B2" s="6" t="n">
        <v>35980</v>
      </c>
      <c r="C2" s="6" t="n">
        <v>32459</v>
      </c>
    </row>
    <row r="3">
      <c r="A3" s="4" t="inlineStr">
        <is>
          <t>Staff Advances [Member]</t>
        </is>
      </c>
    </row>
    <row r="4">
      <c r="A4" s="4" t="inlineStr">
        <is>
          <t>Total other receivables</t>
        </is>
      </c>
      <c r="B4" s="5" t="n">
        <v>33842</v>
      </c>
    </row>
    <row r="5">
      <c r="A5" s="4" t="inlineStr">
        <is>
          <t>Social Insurance [Member]</t>
        </is>
      </c>
    </row>
    <row r="6">
      <c r="A6" s="4" t="inlineStr">
        <is>
          <t>Total other receivables</t>
        </is>
      </c>
      <c r="B6" s="6" t="n">
        <v>21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Prepayment, Deposits and Other Receivables (Details Narrative) - USD ($)</t>
        </is>
      </c>
      <c r="B1" s="2" t="inlineStr">
        <is>
          <t>Nov. 30, 2021</t>
        </is>
      </c>
      <c r="C1" s="2" t="inlineStr">
        <is>
          <t>May 31, 2021</t>
        </is>
      </c>
    </row>
    <row r="2">
      <c r="A2" s="3" t="inlineStr">
        <is>
          <t>Prepayment Deposits And Other Receivables</t>
        </is>
      </c>
    </row>
    <row r="3">
      <c r="A3" s="4" t="inlineStr">
        <is>
          <t>Prepayments</t>
        </is>
      </c>
      <c r="B3" s="6" t="n">
        <v>110710</v>
      </c>
      <c r="C3" s="6" t="n">
        <v>168470</v>
      </c>
    </row>
    <row r="4">
      <c r="A4" s="4" t="inlineStr">
        <is>
          <t>Rental deposit</t>
        </is>
      </c>
      <c r="B4" s="5" t="n">
        <v>20285</v>
      </c>
      <c r="C4" s="5" t="n">
        <v>15754</v>
      </c>
    </row>
    <row r="5">
      <c r="A5" s="4" t="inlineStr">
        <is>
          <t>Other receivables</t>
        </is>
      </c>
      <c r="B5" s="5" t="n">
        <v>35980</v>
      </c>
      <c r="C5" s="6" t="n">
        <v>32459</v>
      </c>
    </row>
    <row r="6">
      <c r="A6" s="4" t="inlineStr">
        <is>
          <t>Staffs advance</t>
        </is>
      </c>
      <c r="B6" s="5" t="n">
        <v>33842</v>
      </c>
    </row>
    <row r="7">
      <c r="A7" s="4" t="inlineStr">
        <is>
          <t>Social insurance</t>
        </is>
      </c>
      <c r="B7" s="6" t="n">
        <v>21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Schedule of Property, Plant and Equipment (Details) - USD ($)</t>
        </is>
      </c>
      <c r="B1" s="2" t="inlineStr">
        <is>
          <t>Nov. 30, 2021</t>
        </is>
      </c>
      <c r="C1" s="2" t="inlineStr">
        <is>
          <t>May 31, 2021</t>
        </is>
      </c>
    </row>
    <row r="2">
      <c r="A2" s="3" t="inlineStr">
        <is>
          <t>Property, Plant and Equipment [Abstract]</t>
        </is>
      </c>
    </row>
    <row r="3">
      <c r="A3" s="4" t="inlineStr">
        <is>
          <t>Property, Plant and Equipment</t>
        </is>
      </c>
      <c r="B3" s="6" t="n">
        <v>1444</v>
      </c>
      <c r="C3" s="4" t="inlineStr">
        <is>
          <t xml:space="preserve"> </t>
        </is>
      </c>
    </row>
    <row r="4">
      <c r="A4" s="4" t="inlineStr">
        <is>
          <t>Less: Accumulated Depreciation</t>
        </is>
      </c>
      <c r="B4" s="5" t="n">
        <v>-191</v>
      </c>
      <c r="C4" s="4" t="inlineStr">
        <is>
          <t xml:space="preserve"> </t>
        </is>
      </c>
    </row>
    <row r="5">
      <c r="A5" s="4" t="inlineStr">
        <is>
          <t>Total</t>
        </is>
      </c>
      <c r="B5" s="6" t="n">
        <v>1253</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7" customWidth="1" min="3" max="3"/>
    <col width="27" customWidth="1" min="4" max="4"/>
    <col width="33" customWidth="1" min="5" max="5"/>
    <col width="13" customWidth="1" min="6" max="6"/>
  </cols>
  <sheetData>
    <row r="1">
      <c r="A1" s="1" t="inlineStr">
        <is>
          <t>Condensed Consolidated Statements of Stockholders' Deficits (Unaudited) - USD ($)</t>
        </is>
      </c>
      <c r="B1" s="2" t="inlineStr">
        <is>
          <t>Common Stock [Member]</t>
        </is>
      </c>
      <c r="C1" s="2" t="inlineStr">
        <is>
          <t>AOCI Attributable to Parent [Member]</t>
        </is>
      </c>
      <c r="D1" s="2" t="inlineStr">
        <is>
          <t>Retained Earnings [Member]</t>
        </is>
      </c>
      <c r="E1" s="2" t="inlineStr">
        <is>
          <t>Noncontrolling Interest [Member]</t>
        </is>
      </c>
      <c r="F1" s="2" t="inlineStr">
        <is>
          <t>Total</t>
        </is>
      </c>
    </row>
    <row r="2">
      <c r="A2" s="4" t="inlineStr">
        <is>
          <t>Beginning balance, value at May. 31, 2020</t>
        </is>
      </c>
      <c r="B2" s="6" t="n">
        <v>101487</v>
      </c>
      <c r="C2" s="6" t="n">
        <v>7215</v>
      </c>
      <c r="D2" s="6" t="n">
        <v>-738165</v>
      </c>
      <c r="E2" s="4" t="inlineStr">
        <is>
          <t xml:space="preserve"> </t>
        </is>
      </c>
      <c r="F2" s="6" t="n">
        <v>-629463</v>
      </c>
    </row>
    <row r="3">
      <c r="A3" s="4" t="inlineStr">
        <is>
          <t>Balance, shares at May. 31, 2020</t>
        </is>
      </c>
      <c r="B3" s="5" t="n">
        <v>101487017</v>
      </c>
    </row>
    <row r="4">
      <c r="A4" s="4" t="inlineStr">
        <is>
          <t>Net Profit/(Loss)</t>
        </is>
      </c>
      <c r="B4" s="4" t="inlineStr">
        <is>
          <t xml:space="preserve"> </t>
        </is>
      </c>
      <c r="C4" s="4" t="inlineStr">
        <is>
          <t xml:space="preserve"> </t>
        </is>
      </c>
      <c r="D4" s="5" t="n">
        <v>-139461</v>
      </c>
      <c r="E4" s="4" t="inlineStr">
        <is>
          <t xml:space="preserve"> </t>
        </is>
      </c>
      <c r="F4" s="5" t="n">
        <v>-139461</v>
      </c>
    </row>
    <row r="5">
      <c r="A5" s="4" t="inlineStr">
        <is>
          <t>Accumulated other Comprehensive Income</t>
        </is>
      </c>
      <c r="B5" s="4" t="inlineStr">
        <is>
          <t xml:space="preserve"> </t>
        </is>
      </c>
      <c r="C5" s="5" t="n">
        <v>-62093</v>
      </c>
      <c r="D5" s="4" t="inlineStr">
        <is>
          <t xml:space="preserve"> </t>
        </is>
      </c>
      <c r="E5" s="4" t="inlineStr">
        <is>
          <t xml:space="preserve"> </t>
        </is>
      </c>
      <c r="F5" s="5" t="n">
        <v>-62093</v>
      </c>
    </row>
    <row r="6">
      <c r="A6" s="4"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nding balance, value at Nov. 30, 2020</t>
        </is>
      </c>
      <c r="B7" s="6" t="n">
        <v>101487</v>
      </c>
      <c r="C7" s="5" t="n">
        <v>-54878</v>
      </c>
      <c r="D7" s="5" t="n">
        <v>-877626</v>
      </c>
      <c r="E7" s="4" t="inlineStr">
        <is>
          <t xml:space="preserve"> </t>
        </is>
      </c>
      <c r="F7" s="5" t="n">
        <v>-831017</v>
      </c>
    </row>
    <row r="8">
      <c r="A8" s="4" t="inlineStr">
        <is>
          <t>Balance, shares at Nov. 30, 2020</t>
        </is>
      </c>
      <c r="B8" s="5" t="n">
        <v>101487017</v>
      </c>
    </row>
    <row r="9">
      <c r="A9" s="4" t="inlineStr">
        <is>
          <t>Beginning balance, value at Aug. 31, 2020</t>
        </is>
      </c>
      <c r="B9" s="6" t="n">
        <v>101487</v>
      </c>
      <c r="C9" s="5" t="n">
        <v>-18334</v>
      </c>
      <c r="D9" s="5" t="n">
        <v>-850697</v>
      </c>
      <c r="E9" s="4" t="inlineStr">
        <is>
          <t xml:space="preserve"> </t>
        </is>
      </c>
      <c r="F9" s="5" t="n">
        <v>-767544</v>
      </c>
    </row>
    <row r="10">
      <c r="A10" s="4" t="inlineStr">
        <is>
          <t>Balance, shares at Aug. 31, 2020</t>
        </is>
      </c>
      <c r="B10" s="5" t="n">
        <v>101487017</v>
      </c>
    </row>
    <row r="11">
      <c r="A11" s="4" t="inlineStr">
        <is>
          <t>Net Profit/(Loss)</t>
        </is>
      </c>
      <c r="B11" s="4" t="inlineStr">
        <is>
          <t xml:space="preserve"> </t>
        </is>
      </c>
      <c r="C11" s="4" t="inlineStr">
        <is>
          <t xml:space="preserve"> </t>
        </is>
      </c>
      <c r="D11" s="5" t="n">
        <v>-26929</v>
      </c>
      <c r="F11" s="5" t="n">
        <v>-26929</v>
      </c>
    </row>
    <row r="12">
      <c r="A12" s="4" t="inlineStr">
        <is>
          <t>Accumulated other Comprehensive Income</t>
        </is>
      </c>
      <c r="B12" s="4" t="inlineStr">
        <is>
          <t xml:space="preserve"> </t>
        </is>
      </c>
      <c r="C12" s="5" t="n">
        <v>-36544</v>
      </c>
      <c r="D12" s="4" t="inlineStr">
        <is>
          <t xml:space="preserve"> </t>
        </is>
      </c>
      <c r="E12" s="4" t="inlineStr">
        <is>
          <t xml:space="preserve"> </t>
        </is>
      </c>
      <c r="F12" s="5" t="n">
        <v>-36544</v>
      </c>
    </row>
    <row r="13">
      <c r="A13" s="4" t="inlineStr">
        <is>
          <t>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nding balance, value at Nov. 30, 2020</t>
        </is>
      </c>
      <c r="B14" s="6" t="n">
        <v>101487</v>
      </c>
      <c r="C14" s="5" t="n">
        <v>-54878</v>
      </c>
      <c r="D14" s="5" t="n">
        <v>-877626</v>
      </c>
      <c r="E14" s="4" t="inlineStr">
        <is>
          <t xml:space="preserve"> </t>
        </is>
      </c>
      <c r="F14" s="5" t="n">
        <v>-831017</v>
      </c>
    </row>
    <row r="15">
      <c r="A15" s="4" t="inlineStr">
        <is>
          <t>Balance, shares at Nov. 30, 2020</t>
        </is>
      </c>
      <c r="B15" s="5" t="n">
        <v>101487017</v>
      </c>
    </row>
    <row r="16">
      <c r="A16" s="4" t="inlineStr">
        <is>
          <t>Beginning balance, value at May. 31, 2021</t>
        </is>
      </c>
      <c r="B16" s="6" t="n">
        <v>101487</v>
      </c>
      <c r="C16" s="5" t="n">
        <v>-152739</v>
      </c>
      <c r="D16" s="5" t="n">
        <v>-2624407</v>
      </c>
      <c r="E16" s="4" t="inlineStr">
        <is>
          <t xml:space="preserve"> </t>
        </is>
      </c>
      <c r="F16" s="5" t="n">
        <v>-2675659</v>
      </c>
    </row>
    <row r="17">
      <c r="A17" s="4" t="inlineStr">
        <is>
          <t>Balance, shares at May. 31, 2021</t>
        </is>
      </c>
      <c r="B17" s="5" t="n">
        <v>101487017</v>
      </c>
    </row>
    <row r="18">
      <c r="A18" s="4" t="inlineStr">
        <is>
          <t>Net Profit/(Loss)</t>
        </is>
      </c>
      <c r="B18" s="4" t="inlineStr">
        <is>
          <t xml:space="preserve"> </t>
        </is>
      </c>
      <c r="C18" s="4" t="inlineStr">
        <is>
          <t xml:space="preserve"> </t>
        </is>
      </c>
      <c r="D18" s="5" t="n">
        <v>270030</v>
      </c>
      <c r="E18" s="5" t="n">
        <v>2461</v>
      </c>
      <c r="F18" s="5" t="n">
        <v>272491</v>
      </c>
    </row>
    <row r="19">
      <c r="A19" s="4" t="inlineStr">
        <is>
          <t>Accumulated other Comprehensive Income</t>
        </is>
      </c>
      <c r="B19" s="4" t="inlineStr">
        <is>
          <t xml:space="preserve"> </t>
        </is>
      </c>
      <c r="C19" s="5" t="n">
        <v>-929</v>
      </c>
      <c r="D19" s="4" t="inlineStr">
        <is>
          <t xml:space="preserve"> </t>
        </is>
      </c>
      <c r="E19" s="4" t="inlineStr">
        <is>
          <t xml:space="preserve"> </t>
        </is>
      </c>
      <c r="F19" s="5" t="n">
        <v>-929</v>
      </c>
    </row>
    <row r="20">
      <c r="A20" s="4" t="inlineStr">
        <is>
          <t>Non-controlling Interest</t>
        </is>
      </c>
      <c r="B20" s="4" t="inlineStr">
        <is>
          <t xml:space="preserve"> </t>
        </is>
      </c>
      <c r="C20" s="4" t="inlineStr">
        <is>
          <t xml:space="preserve"> </t>
        </is>
      </c>
      <c r="D20" s="4" t="inlineStr">
        <is>
          <t xml:space="preserve"> </t>
        </is>
      </c>
      <c r="E20" s="5" t="n">
        <v>-10661</v>
      </c>
      <c r="F20" s="5" t="n">
        <v>-10661</v>
      </c>
    </row>
    <row r="21">
      <c r="A21" s="4" t="inlineStr">
        <is>
          <t>Ending balance, value at Nov. 30, 2021</t>
        </is>
      </c>
      <c r="B21" s="6" t="n">
        <v>101487</v>
      </c>
      <c r="C21" s="5" t="n">
        <v>-153668</v>
      </c>
      <c r="D21" s="5" t="n">
        <v>-2354377</v>
      </c>
      <c r="E21" s="5" t="n">
        <v>-8200</v>
      </c>
      <c r="F21" s="5" t="n">
        <v>-2414758</v>
      </c>
    </row>
    <row r="22">
      <c r="A22" s="4" t="inlineStr">
        <is>
          <t>Balance, shares at Nov. 30, 2021</t>
        </is>
      </c>
      <c r="B22" s="5" t="n">
        <v>101487017</v>
      </c>
    </row>
    <row r="23">
      <c r="A23" s="4" t="inlineStr">
        <is>
          <t>Beginning balance, value at Aug. 31, 2021</t>
        </is>
      </c>
      <c r="B23" s="6" t="n">
        <v>101487</v>
      </c>
      <c r="C23" s="5" t="n">
        <v>-116625</v>
      </c>
      <c r="D23" s="5" t="n">
        <v>-2707690</v>
      </c>
      <c r="E23" s="5" t="n">
        <v>-11357</v>
      </c>
      <c r="F23" s="5" t="n">
        <v>-2734185</v>
      </c>
    </row>
    <row r="24">
      <c r="A24" s="4" t="inlineStr">
        <is>
          <t>Balance, shares at Aug. 31, 2021</t>
        </is>
      </c>
      <c r="B24" s="5" t="n">
        <v>101487017</v>
      </c>
    </row>
    <row r="25">
      <c r="A25" s="4" t="inlineStr">
        <is>
          <t>Net Profit/(Loss)</t>
        </is>
      </c>
      <c r="B25" s="4" t="inlineStr">
        <is>
          <t xml:space="preserve"> </t>
        </is>
      </c>
      <c r="C25" s="4" t="inlineStr">
        <is>
          <t xml:space="preserve"> </t>
        </is>
      </c>
      <c r="D25" s="5" t="n">
        <v>353313</v>
      </c>
      <c r="E25" s="5" t="n">
        <v>3157</v>
      </c>
      <c r="F25" s="5" t="n">
        <v>356470</v>
      </c>
    </row>
    <row r="26">
      <c r="A26" s="4" t="inlineStr">
        <is>
          <t>Accumulated other Comprehensive Income</t>
        </is>
      </c>
      <c r="B26" s="4" t="inlineStr">
        <is>
          <t xml:space="preserve"> </t>
        </is>
      </c>
      <c r="C26" s="5" t="n">
        <v>-37043</v>
      </c>
      <c r="D26" s="4" t="inlineStr">
        <is>
          <t xml:space="preserve"> </t>
        </is>
      </c>
      <c r="E26" s="4" t="inlineStr">
        <is>
          <t xml:space="preserve"> </t>
        </is>
      </c>
      <c r="F26" s="5" t="n">
        <v>-37043</v>
      </c>
    </row>
    <row r="27">
      <c r="A27" s="4" t="inlineStr">
        <is>
          <t>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nding balance, value at Nov. 30, 2021</t>
        </is>
      </c>
      <c r="B28" s="6" t="n">
        <v>101487</v>
      </c>
      <c r="C28" s="6" t="n">
        <v>-153668</v>
      </c>
      <c r="D28" s="6" t="n">
        <v>-2354377</v>
      </c>
      <c r="E28" s="6" t="n">
        <v>-8200</v>
      </c>
      <c r="F28" s="6" t="n">
        <v>-2414758</v>
      </c>
    </row>
    <row r="29">
      <c r="A29" s="4" t="inlineStr">
        <is>
          <t>Balance, shares at Nov. 30, 2021</t>
        </is>
      </c>
      <c r="B29" s="5" t="n">
        <v>1014870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3" customWidth="1" min="3" max="3"/>
  </cols>
  <sheetData>
    <row r="1">
      <c r="A1" s="1" t="inlineStr">
        <is>
          <t>Schedule of Intangible Assets (Details) - USD ($)</t>
        </is>
      </c>
      <c r="B1" s="2" t="inlineStr">
        <is>
          <t>Nov. 30, 2021</t>
        </is>
      </c>
      <c r="C1" s="2" t="inlineStr">
        <is>
          <t>May 31, 2021</t>
        </is>
      </c>
    </row>
    <row r="2">
      <c r="A2" s="3" t="inlineStr">
        <is>
          <t>Goodwill and Intangible Assets Disclosure [Abstract]</t>
        </is>
      </c>
    </row>
    <row r="3">
      <c r="A3" s="4" t="inlineStr">
        <is>
          <t>Software</t>
        </is>
      </c>
      <c r="B3" s="6" t="n">
        <v>45057</v>
      </c>
      <c r="C3" s="6" t="n">
        <v>45057</v>
      </c>
    </row>
    <row r="4">
      <c r="A4" s="4" t="inlineStr">
        <is>
          <t>Add: Development cost occurred</t>
        </is>
      </c>
      <c r="B4" s="5" t="n">
        <v>50540</v>
      </c>
      <c r="C4" s="4" t="inlineStr">
        <is>
          <t xml:space="preserve"> </t>
        </is>
      </c>
    </row>
    <row r="5">
      <c r="A5" s="4" t="inlineStr">
        <is>
          <t>Less: Accumulated amortization</t>
        </is>
      </c>
      <c r="B5" s="5" t="n">
        <v>-17498</v>
      </c>
      <c r="C5" s="5" t="n">
        <v>-11522</v>
      </c>
    </row>
    <row r="6">
      <c r="A6" s="4" t="inlineStr">
        <is>
          <t>Less: Foreign translation difference</t>
        </is>
      </c>
      <c r="B6" s="5" t="n">
        <v>-288</v>
      </c>
      <c r="C6" s="5" t="n">
        <v>-561</v>
      </c>
    </row>
    <row r="7">
      <c r="A7" s="4" t="inlineStr">
        <is>
          <t>Total</t>
        </is>
      </c>
      <c r="B7" s="6" t="n">
        <v>77811</v>
      </c>
      <c r="C7" s="6" t="n">
        <v>329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Intangible Assets (Details Narrative)</t>
        </is>
      </c>
      <c r="B1" s="2" t="inlineStr">
        <is>
          <t>3 Months Ended</t>
        </is>
      </c>
      <c r="C1" s="2" t="inlineStr">
        <is>
          <t>6 Months Ended</t>
        </is>
      </c>
    </row>
    <row r="2">
      <c r="B2" s="2" t="inlineStr">
        <is>
          <t>Aug. 31, 2021USD ($)</t>
        </is>
      </c>
      <c r="C2" s="2" t="inlineStr">
        <is>
          <t>Nov. 30, 2021USD ($)</t>
        </is>
      </c>
      <c r="D2" s="2" t="inlineStr">
        <is>
          <t>Nov. 30, 2021CNY (¥)</t>
        </is>
      </c>
      <c r="E2" s="2" t="inlineStr">
        <is>
          <t>Nov. 30, 2020USD ($)</t>
        </is>
      </c>
    </row>
    <row r="3">
      <c r="A3" s="3" t="inlineStr">
        <is>
          <t>Restructuring Cost and Reserve [Line Items]</t>
        </is>
      </c>
    </row>
    <row r="4">
      <c r="A4" s="4" t="inlineStr">
        <is>
          <t>Cost occurred on intangiable assets</t>
        </is>
      </c>
      <c r="C4" s="6" t="n">
        <v>50540</v>
      </c>
    </row>
    <row r="5">
      <c r="A5" s="4" t="inlineStr">
        <is>
          <t>Accumulated amortization of intangible assets</t>
        </is>
      </c>
      <c r="C5" s="5" t="n">
        <v>5976</v>
      </c>
      <c r="E5" s="4" t="inlineStr">
        <is>
          <t xml:space="preserve"> </t>
        </is>
      </c>
    </row>
    <row r="6">
      <c r="A6" s="4" t="inlineStr">
        <is>
          <t>Indefinite-lived Intangible Assets Acquired</t>
        </is>
      </c>
      <c r="C6" s="6" t="n">
        <v>11096</v>
      </c>
    </row>
    <row r="7">
      <c r="A7" s="4" t="inlineStr">
        <is>
          <t>Impairment of Intangible Assets, Indefinite-lived (Excluding Goodwill)</t>
        </is>
      </c>
      <c r="B7" s="6" t="n">
        <v>11096</v>
      </c>
    </row>
    <row r="8">
      <c r="A8" s="4" t="inlineStr">
        <is>
          <t>Shenzhen Lanbei Ecological Technology Co Ltd [Member]</t>
        </is>
      </c>
    </row>
    <row r="9">
      <c r="A9" s="3" t="inlineStr">
        <is>
          <t>Restructuring Cost and Reserve [Line Items]</t>
        </is>
      </c>
    </row>
    <row r="10">
      <c r="A10" s="4" t="inlineStr">
        <is>
          <t>Business Acquisition, Percentage of Voting Interests Acquired</t>
        </is>
      </c>
      <c r="C10" s="4" t="inlineStr">
        <is>
          <t>51.00%</t>
        </is>
      </c>
      <c r="D10" s="4" t="inlineStr">
        <is>
          <t>51.00%</t>
        </is>
      </c>
    </row>
    <row r="11">
      <c r="A11" s="4" t="inlineStr">
        <is>
          <t>Shenzhen Baiwen Enterprise Management Consulting Co., Ltd [Member]</t>
        </is>
      </c>
    </row>
    <row r="12">
      <c r="A12" s="3" t="inlineStr">
        <is>
          <t>Restructuring Cost and Reserve [Line Items]</t>
        </is>
      </c>
    </row>
    <row r="13">
      <c r="A13" s="4" t="inlineStr">
        <is>
          <t>Business Combination, Consideration Transferred | ¥</t>
        </is>
      </c>
      <c r="D13" s="9" t="n">
        <v>1</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3" customWidth="1" min="3" max="3"/>
  </cols>
  <sheetData>
    <row r="1">
      <c r="A1" s="1" t="inlineStr">
        <is>
          <t>Schedule of Account Payables (Details) - USD ($)</t>
        </is>
      </c>
      <c r="B1" s="2" t="inlineStr">
        <is>
          <t>Nov. 30, 2021</t>
        </is>
      </c>
      <c r="C1" s="2" t="inlineStr">
        <is>
          <t>May 31, 2021</t>
        </is>
      </c>
    </row>
    <row r="2">
      <c r="A2" s="3" t="inlineStr">
        <is>
          <t>Payables and Accruals [Abstract]</t>
        </is>
      </c>
    </row>
    <row r="3">
      <c r="A3" s="4" t="inlineStr">
        <is>
          <t>Account Payable</t>
        </is>
      </c>
      <c r="B3" s="6" t="n">
        <v>86637</v>
      </c>
      <c r="C3" s="6" t="n">
        <v>2335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Advanced Received, Accrued Expenses and Other Payables (Details) - USD ($)</t>
        </is>
      </c>
      <c r="B1" s="2" t="inlineStr">
        <is>
          <t>Nov. 30, 2021</t>
        </is>
      </c>
      <c r="C1" s="2" t="inlineStr">
        <is>
          <t>May 31, 2021</t>
        </is>
      </c>
    </row>
    <row r="2">
      <c r="A2" s="3" t="inlineStr">
        <is>
          <t>Payables and Accruals [Abstract]</t>
        </is>
      </c>
    </row>
    <row r="3">
      <c r="A3" s="4" t="inlineStr">
        <is>
          <t>Deposit Received</t>
        </is>
      </c>
      <c r="B3" s="6" t="n">
        <v>82547</v>
      </c>
      <c r="C3" s="6" t="n">
        <v>63241</v>
      </c>
    </row>
    <row r="4">
      <c r="A4" s="4" t="inlineStr">
        <is>
          <t>Accrued Expenses</t>
        </is>
      </c>
      <c r="B4" s="5" t="n">
        <v>102009</v>
      </c>
      <c r="C4" s="5" t="n">
        <v>148615</v>
      </c>
    </row>
    <row r="5">
      <c r="A5" s="4" t="inlineStr">
        <is>
          <t>Advanced Received</t>
        </is>
      </c>
      <c r="B5" s="5" t="n">
        <v>2373417</v>
      </c>
      <c r="C5" s="5" t="n">
        <v>2723405</v>
      </c>
    </row>
    <row r="6">
      <c r="A6" s="4" t="inlineStr">
        <is>
          <t>Other Payable</t>
        </is>
      </c>
      <c r="B6" s="5" t="n">
        <v>133316</v>
      </c>
      <c r="C6" s="5" t="n">
        <v>95527</v>
      </c>
    </row>
    <row r="7">
      <c r="A7" s="4" t="inlineStr">
        <is>
          <t>Total</t>
        </is>
      </c>
      <c r="B7" s="6" t="n">
        <v>2691289</v>
      </c>
      <c r="C7" s="6" t="n">
        <v>30307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Account Payable (Details Narrative) - USD ($)</t>
        </is>
      </c>
      <c r="B1" s="2" t="inlineStr">
        <is>
          <t>Nov. 30, 2021</t>
        </is>
      </c>
      <c r="C1" s="2" t="inlineStr">
        <is>
          <t>May 31, 2021</t>
        </is>
      </c>
    </row>
    <row r="2">
      <c r="A2" s="3" t="inlineStr">
        <is>
          <t>Payables and Accruals [Abstract]</t>
        </is>
      </c>
    </row>
    <row r="3">
      <c r="A3" s="4" t="inlineStr">
        <is>
          <t>Account payables to vendors</t>
        </is>
      </c>
      <c r="B3" s="6" t="n">
        <v>86637</v>
      </c>
      <c r="C3" s="6" t="n">
        <v>2335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3" customWidth="1" min="3" max="3"/>
  </cols>
  <sheetData>
    <row r="1">
      <c r="A1" s="1" t="inlineStr">
        <is>
          <t>Schedule of Advance Received (Details) - USD ($)</t>
        </is>
      </c>
      <c r="B1" s="2" t="inlineStr">
        <is>
          <t>Nov. 30, 2021</t>
        </is>
      </c>
      <c r="C1" s="2" t="inlineStr">
        <is>
          <t>May 31, 2021</t>
        </is>
      </c>
    </row>
    <row r="2">
      <c r="A2" s="4" t="inlineStr">
        <is>
          <t>Total</t>
        </is>
      </c>
      <c r="B2" s="6" t="n">
        <v>2373417</v>
      </c>
      <c r="C2" s="6" t="n">
        <v>2723405</v>
      </c>
    </row>
    <row r="3">
      <c r="A3" s="4" t="inlineStr">
        <is>
          <t>Prepayment of Goods Customer [Member]</t>
        </is>
      </c>
    </row>
    <row r="4">
      <c r="A4" s="4" t="inlineStr">
        <is>
          <t>Total</t>
        </is>
      </c>
      <c r="B4" s="5" t="n">
        <v>217834</v>
      </c>
    </row>
    <row r="5">
      <c r="A5" s="4" t="inlineStr">
        <is>
          <t>Brand Name Management Fees From Customers [Member]</t>
        </is>
      </c>
    </row>
    <row r="6">
      <c r="A6" s="4" t="inlineStr">
        <is>
          <t>Total</t>
        </is>
      </c>
      <c r="B6" s="5" t="n">
        <v>2100141</v>
      </c>
    </row>
    <row r="7">
      <c r="A7" s="4" t="inlineStr">
        <is>
          <t>Inbound Marketing [Member]</t>
        </is>
      </c>
    </row>
    <row r="8">
      <c r="A8" s="4" t="inlineStr">
        <is>
          <t>Total</t>
        </is>
      </c>
      <c r="B8" s="6" t="n">
        <v>554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dvanced Received, Accrued Expenses and Other Payable (Details Narrative) - USD ($)</t>
        </is>
      </c>
      <c r="B1" s="2" t="inlineStr">
        <is>
          <t>6 Months Ended</t>
        </is>
      </c>
    </row>
    <row r="2">
      <c r="B2" s="2" t="inlineStr">
        <is>
          <t>Nov. 30, 2021</t>
        </is>
      </c>
      <c r="C2" s="2" t="inlineStr">
        <is>
          <t>May 31, 2021</t>
        </is>
      </c>
    </row>
    <row r="3">
      <c r="A3" s="4" t="inlineStr">
        <is>
          <t>Deposit received</t>
        </is>
      </c>
      <c r="B3" s="6" t="n">
        <v>82547</v>
      </c>
      <c r="C3" s="6" t="n">
        <v>63241</v>
      </c>
    </row>
    <row r="4">
      <c r="A4" s="4" t="inlineStr">
        <is>
          <t>Accrued expenses</t>
        </is>
      </c>
      <c r="B4" s="5" t="n">
        <v>102009</v>
      </c>
      <c r="C4" s="5" t="n">
        <v>148615</v>
      </c>
    </row>
    <row r="5">
      <c r="A5" s="4" t="inlineStr">
        <is>
          <t>Salary</t>
        </is>
      </c>
      <c r="B5" s="5" t="n">
        <v>66792</v>
      </c>
    </row>
    <row r="6">
      <c r="A6" s="4" t="inlineStr">
        <is>
          <t>Welfare expenses</t>
        </is>
      </c>
      <c r="B6" s="5" t="n">
        <v>18868</v>
      </c>
    </row>
    <row r="7">
      <c r="A7" s="4" t="inlineStr">
        <is>
          <t>Tax payable</t>
        </is>
      </c>
      <c r="B7" s="5" t="n">
        <v>7441</v>
      </c>
    </row>
    <row r="8">
      <c r="A8" s="4" t="inlineStr">
        <is>
          <t>Tax consultant fee</t>
        </is>
      </c>
      <c r="B8" s="5" t="n">
        <v>6040</v>
      </c>
    </row>
    <row r="9">
      <c r="A9" s="4" t="inlineStr">
        <is>
          <t>Other payable</t>
        </is>
      </c>
      <c r="B9" s="5" t="n">
        <v>133316</v>
      </c>
    </row>
    <row r="10">
      <c r="A10" s="4" t="inlineStr">
        <is>
          <t>Provision for business dispute</t>
        </is>
      </c>
      <c r="B10" s="5" t="n">
        <v>94340</v>
      </c>
    </row>
    <row r="11">
      <c r="A11" s="4" t="inlineStr">
        <is>
          <t>Advanced received from customers</t>
        </is>
      </c>
      <c r="B11" s="5" t="n">
        <v>2373417</v>
      </c>
      <c r="C11" s="6" t="n">
        <v>2723405</v>
      </c>
    </row>
    <row r="12">
      <c r="A12" s="4" t="inlineStr">
        <is>
          <t>Shenzhen Lanbeis [Member]</t>
        </is>
      </c>
    </row>
    <row r="13">
      <c r="A13" s="4" t="inlineStr">
        <is>
          <t>Other payable</t>
        </is>
      </c>
      <c r="B13" s="5" t="n">
        <v>36164</v>
      </c>
    </row>
    <row r="14">
      <c r="A14" s="4" t="inlineStr">
        <is>
          <t>Brand Name Management Fees From Customers [Member]</t>
        </is>
      </c>
    </row>
    <row r="15">
      <c r="A15" s="4" t="inlineStr">
        <is>
          <t>Deposit received</t>
        </is>
      </c>
      <c r="B15" s="5" t="n">
        <v>64465</v>
      </c>
    </row>
    <row r="16">
      <c r="A16" s="4" t="inlineStr">
        <is>
          <t>Advanced received from customers</t>
        </is>
      </c>
      <c r="B16" s="5" t="n">
        <v>2100141</v>
      </c>
    </row>
    <row r="17">
      <c r="A17" s="4" t="inlineStr">
        <is>
          <t>Deposit of Intention [Member]</t>
        </is>
      </c>
    </row>
    <row r="18">
      <c r="A18" s="4" t="inlineStr">
        <is>
          <t>Deposit received</t>
        </is>
      </c>
      <c r="B18" s="5" t="n">
        <v>18082</v>
      </c>
    </row>
    <row r="19">
      <c r="A19" s="4" t="inlineStr">
        <is>
          <t>Prepayment of Goods Customer [Member]</t>
        </is>
      </c>
    </row>
    <row r="20">
      <c r="A20" s="4" t="inlineStr">
        <is>
          <t>Advanced received from customers</t>
        </is>
      </c>
      <c r="B20" s="5" t="n">
        <v>217834</v>
      </c>
    </row>
    <row r="21">
      <c r="A21" s="4" t="inlineStr">
        <is>
          <t>Inbound Marketing [Member]</t>
        </is>
      </c>
    </row>
    <row r="22">
      <c r="A22" s="4" t="inlineStr">
        <is>
          <t>Advanced received from customers</t>
        </is>
      </c>
      <c r="B22" s="6" t="n">
        <v>5544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Schedule of Related Party Transaction (Details) - USD ($)</t>
        </is>
      </c>
      <c r="B1" s="2" t="inlineStr">
        <is>
          <t>Nov. 30, 2021</t>
        </is>
      </c>
      <c r="C1" s="2" t="inlineStr">
        <is>
          <t>May 31, 2021</t>
        </is>
      </c>
    </row>
    <row r="2">
      <c r="A2" s="4" t="inlineStr">
        <is>
          <t>Cuiyao Luo [Member]</t>
        </is>
      </c>
    </row>
    <row r="3">
      <c r="A3" s="4" t="inlineStr">
        <is>
          <t>Amounts due to related parties</t>
        </is>
      </c>
      <c r="B3" s="6" t="n">
        <v>151385</v>
      </c>
      <c r="C3" s="6" t="n">
        <v>114935</v>
      </c>
    </row>
    <row r="4">
      <c r="A4" s="4" t="inlineStr">
        <is>
          <t>New Charles Technology Group Limited [Member]</t>
        </is>
      </c>
    </row>
    <row r="5">
      <c r="A5" s="4" t="inlineStr">
        <is>
          <t>Amounts due from related parties</t>
        </is>
      </c>
      <c r="B5" s="4" t="inlineStr">
        <is>
          <t xml:space="preserve"> </t>
        </is>
      </c>
      <c r="C5" s="6" t="n">
        <v>43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lated Party Transaction (Details Narrative) - USD ($)</t>
        </is>
      </c>
      <c r="B1" s="2" t="inlineStr">
        <is>
          <t>Nov. 30, 2021</t>
        </is>
      </c>
      <c r="C1" s="2" t="inlineStr">
        <is>
          <t>May 31, 2021</t>
        </is>
      </c>
    </row>
    <row r="2">
      <c r="A2" s="4" t="inlineStr">
        <is>
          <t>Cuiyao Luo [Member]</t>
        </is>
      </c>
    </row>
    <row r="3">
      <c r="A3" s="3" t="inlineStr">
        <is>
          <t>Deferred Compensation Arrangement with Individual, Excluding Share-based Payments and Postretirement Benefits [Line Items]</t>
        </is>
      </c>
    </row>
    <row r="4">
      <c r="A4" s="4" t="inlineStr">
        <is>
          <t>Amounts due to related parties</t>
        </is>
      </c>
      <c r="B4" s="6" t="n">
        <v>151385</v>
      </c>
      <c r="C4" s="6" t="n">
        <v>1149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6" customWidth="1" min="5" max="5"/>
    <col width="13" customWidth="1" min="6" max="6"/>
    <col width="14" customWidth="1" min="7" max="7"/>
  </cols>
  <sheetData>
    <row r="1">
      <c r="A1" s="1" t="inlineStr">
        <is>
          <t>Schedule of Operating Lease Right and Lease Liability (Details) - USD ($)</t>
        </is>
      </c>
      <c r="B1" s="2" t="inlineStr">
        <is>
          <t>3 Months Ended</t>
        </is>
      </c>
      <c r="D1" s="2" t="inlineStr">
        <is>
          <t>6 Months Ended</t>
        </is>
      </c>
      <c r="E1" s="2" t="inlineStr">
        <is>
          <t>12 Months Ended</t>
        </is>
      </c>
    </row>
    <row r="2">
      <c r="B2" s="2" t="inlineStr">
        <is>
          <t>Nov. 30, 2021</t>
        </is>
      </c>
      <c r="C2" s="2" t="inlineStr">
        <is>
          <t>Nov. 30, 2020</t>
        </is>
      </c>
      <c r="D2" s="2" t="inlineStr">
        <is>
          <t>Nov. 30, 2021</t>
        </is>
      </c>
      <c r="E2" s="2" t="inlineStr">
        <is>
          <t>May 31, 2020</t>
        </is>
      </c>
      <c r="F2" s="2" t="inlineStr">
        <is>
          <t>May 31, 2021</t>
        </is>
      </c>
      <c r="G2" s="2" t="inlineStr">
        <is>
          <t>Jun. 02, 2019</t>
        </is>
      </c>
    </row>
    <row r="3">
      <c r="A3" s="3" t="inlineStr">
        <is>
          <t>Lease Right-of-use Asset And Lease Liabilities</t>
        </is>
      </c>
    </row>
    <row r="4">
      <c r="A4" s="4" t="inlineStr">
        <is>
          <t>Gross lease payable</t>
        </is>
      </c>
      <c r="B4" s="6" t="n">
        <v>48371</v>
      </c>
      <c r="D4" s="6" t="n">
        <v>48371</v>
      </c>
      <c r="G4" s="6" t="n">
        <v>259257</v>
      </c>
    </row>
    <row r="5">
      <c r="A5" s="4" t="inlineStr">
        <is>
          <t>Less: imputed interest</t>
        </is>
      </c>
      <c r="G5" s="5" t="n">
        <v>-11888</v>
      </c>
    </row>
    <row r="6">
      <c r="A6" s="4" t="inlineStr">
        <is>
          <t>Initial recognition as of June 1, 2019</t>
        </is>
      </c>
      <c r="B6" s="5" t="n">
        <v>48371</v>
      </c>
      <c r="D6" s="5" t="n">
        <v>48371</v>
      </c>
      <c r="E6" s="6" t="n">
        <v>195803</v>
      </c>
      <c r="G6" s="6" t="n">
        <v>247369</v>
      </c>
    </row>
    <row r="7">
      <c r="A7" s="4" t="inlineStr">
        <is>
          <t>Operating lease right of use asset Initial recognition as of June 1, 2019</t>
        </is>
      </c>
      <c r="D7" s="5" t="n">
        <v>79173</v>
      </c>
      <c r="E7" s="5" t="n">
        <v>247369</v>
      </c>
    </row>
    <row r="8">
      <c r="A8" s="4" t="inlineStr">
        <is>
          <t>Amortization</t>
        </is>
      </c>
      <c r="B8" s="5" t="n">
        <v>-13236</v>
      </c>
      <c r="C8" s="6" t="n">
        <v>-22543</v>
      </c>
      <c r="D8" s="5" t="n">
        <v>-69827</v>
      </c>
      <c r="E8" s="5" t="n">
        <v>-54628</v>
      </c>
    </row>
    <row r="9">
      <c r="A9" s="4" t="inlineStr">
        <is>
          <t>Operating lease right of use asset, Ending balance</t>
        </is>
      </c>
      <c r="B9" s="5" t="n">
        <v>48324</v>
      </c>
      <c r="D9" s="5" t="n">
        <v>48324</v>
      </c>
      <c r="E9" s="5" t="n">
        <v>192741</v>
      </c>
    </row>
    <row r="10">
      <c r="A10" s="4" t="inlineStr">
        <is>
          <t>Add: New office lease on November 30, 2020 - Office</t>
        </is>
      </c>
      <c r="D10" s="5" t="n">
        <v>77546</v>
      </c>
    </row>
    <row r="11">
      <c r="A11" s="4" t="inlineStr">
        <is>
          <t>Add: New office lease on June 30, 2021 -Warehouse</t>
        </is>
      </c>
      <c r="D11" s="5" t="n">
        <v>15362</v>
      </c>
    </row>
    <row r="12">
      <c r="A12" s="4" t="inlineStr">
        <is>
          <t>Amortization for the peirod ended June 1 to August 31, 2021</t>
        </is>
      </c>
      <c r="D12" s="5" t="n">
        <v>-14136</v>
      </c>
    </row>
    <row r="13">
      <c r="A13" s="4" t="inlineStr">
        <is>
          <t>Amortization for the period ended September 1 to November 30, 2021</t>
        </is>
      </c>
      <c r="D13" s="5" t="n">
        <v>-13236</v>
      </c>
    </row>
    <row r="14">
      <c r="A14" s="4" t="inlineStr">
        <is>
          <t>Adjustment for discontinuation of tenancy - Office (Nov 2020)</t>
        </is>
      </c>
      <c r="D14" s="5" t="n">
        <v>-138844</v>
      </c>
    </row>
    <row r="15">
      <c r="A15" s="4" t="inlineStr">
        <is>
          <t>Adjustment for discontinuation of tenancy - Warehouse</t>
        </is>
      </c>
      <c r="D15" s="5" t="n">
        <v>-17998</v>
      </c>
    </row>
    <row r="16">
      <c r="A16" s="4" t="inlineStr">
        <is>
          <t>Foreign exchange translation</t>
        </is>
      </c>
      <c r="D16" s="5" t="n">
        <v>16716</v>
      </c>
    </row>
    <row r="17">
      <c r="A17" s="4" t="inlineStr">
        <is>
          <t>Operating lease liability Initial recognition as of June 1, 2019</t>
        </is>
      </c>
      <c r="E17" s="5" t="n">
        <v>247369</v>
      </c>
    </row>
    <row r="18">
      <c r="A18" s="4" t="inlineStr">
        <is>
          <t>Less: gross repayment</t>
        </is>
      </c>
      <c r="D18" s="5" t="n">
        <v>-73003</v>
      </c>
      <c r="E18" s="5" t="n">
        <v>-56390</v>
      </c>
    </row>
    <row r="19">
      <c r="A19" s="4" t="inlineStr">
        <is>
          <t>Add: imputed interest</t>
        </is>
      </c>
      <c r="D19" s="5" t="n">
        <v>4421</v>
      </c>
      <c r="E19" s="5" t="n">
        <v>4824</v>
      </c>
    </row>
    <row r="20">
      <c r="A20" s="4" t="inlineStr">
        <is>
          <t>Operating lease liability, Ending balance</t>
        </is>
      </c>
      <c r="B20" s="5" t="n">
        <v>48371</v>
      </c>
      <c r="D20" s="5" t="n">
        <v>48371</v>
      </c>
      <c r="E20" s="6" t="n">
        <v>195803</v>
      </c>
    </row>
    <row r="21">
      <c r="A21" s="4" t="inlineStr">
        <is>
          <t>Add: New office lease on November 30, 2020</t>
        </is>
      </c>
      <c r="D21" s="5" t="n">
        <v>77546</v>
      </c>
    </row>
    <row r="22">
      <c r="A22" s="4" t="inlineStr">
        <is>
          <t>Add: New warehouse lease on June 2021</t>
        </is>
      </c>
      <c r="D22" s="5" t="n">
        <v>15362</v>
      </c>
    </row>
    <row r="23">
      <c r="A23" s="4" t="inlineStr">
        <is>
          <t>Add: Imputed interest of new warehouse lease - June 2021</t>
        </is>
      </c>
      <c r="D23" s="5" t="n">
        <v>323</v>
      </c>
    </row>
    <row r="24">
      <c r="A24" s="4" t="inlineStr">
        <is>
          <t>Less: Gross repayment for the period June 1 to August 31, 2021</t>
        </is>
      </c>
      <c r="D24" s="5" t="n">
        <v>-14988</v>
      </c>
    </row>
    <row r="25">
      <c r="A25" s="4" t="inlineStr">
        <is>
          <t>Less: Gross repayment for the period June 1 to August 31, 2021</t>
        </is>
      </c>
      <c r="D25" s="5" t="n">
        <v>-13893</v>
      </c>
    </row>
    <row r="26">
      <c r="A26" s="4" t="inlineStr">
        <is>
          <t>Adjustment for discontinuation of tenancy - Office (Nov 2020)</t>
        </is>
      </c>
      <c r="D26" s="5" t="n">
        <v>-142519</v>
      </c>
    </row>
    <row r="27">
      <c r="A27" s="4" t="inlineStr">
        <is>
          <t>Adjustment for discontinuation of tenancy - Warehouse (Jun 2021)</t>
        </is>
      </c>
      <c r="D27" s="5" t="n">
        <v>-18864</v>
      </c>
    </row>
    <row r="28">
      <c r="A28" s="4" t="inlineStr">
        <is>
          <t>Foreign exchange translation</t>
        </is>
      </c>
      <c r="D28" s="5" t="n">
        <v>18183</v>
      </c>
    </row>
    <row r="29">
      <c r="A29" s="4" t="inlineStr">
        <is>
          <t>Less: lease liability current portion</t>
        </is>
      </c>
      <c r="B29" s="5" t="n">
        <v>-48371</v>
      </c>
      <c r="D29" s="5" t="n">
        <v>-48371</v>
      </c>
      <c r="F29" s="6" t="n">
        <v>-55628</v>
      </c>
    </row>
    <row r="30">
      <c r="A30" s="4" t="inlineStr">
        <is>
          <t>Lease liability non-current portion</t>
        </is>
      </c>
      <c r="B30" s="4" t="inlineStr">
        <is>
          <t xml:space="preserve"> </t>
        </is>
      </c>
      <c r="D30" s="4" t="inlineStr">
        <is>
          <t xml:space="preserve"> </t>
        </is>
      </c>
      <c r="F30" s="6" t="n">
        <v>245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Nov. 30, 2021</t>
        </is>
      </c>
      <c r="C2" s="2" t="inlineStr">
        <is>
          <t>Nov. 30, 2020</t>
        </is>
      </c>
    </row>
    <row r="3">
      <c r="A3" s="3" t="inlineStr">
        <is>
          <t>CASH FLOWS FROM OPERATING ACTIVITIES:</t>
        </is>
      </c>
    </row>
    <row r="4">
      <c r="A4" s="4" t="inlineStr">
        <is>
          <t>Net Profit/(Loss)</t>
        </is>
      </c>
      <c r="B4" s="6" t="n">
        <v>272491</v>
      </c>
      <c r="C4" s="6" t="n">
        <v>-139461</v>
      </c>
    </row>
    <row r="5">
      <c r="A5" s="3" t="inlineStr">
        <is>
          <t>Adjustments To Reconcile Net Loss To Net Cash Used In Operating Activities</t>
        </is>
      </c>
    </row>
    <row r="6">
      <c r="A6" s="4" t="inlineStr">
        <is>
          <t>Write off impair goodwill</t>
        </is>
      </c>
      <c r="B6" s="5" t="n">
        <v>11096</v>
      </c>
      <c r="C6" s="4" t="inlineStr">
        <is>
          <t xml:space="preserve"> </t>
        </is>
      </c>
    </row>
    <row r="7">
      <c r="A7" s="4" t="inlineStr">
        <is>
          <t>Operating lease expenses</t>
        </is>
      </c>
      <c r="B7" s="5" t="n">
        <v>13236</v>
      </c>
      <c r="C7" s="5" t="n">
        <v>22543</v>
      </c>
    </row>
    <row r="8">
      <c r="A8" s="4" t="inlineStr">
        <is>
          <t>Bad debts recovery</t>
        </is>
      </c>
      <c r="B8" s="5" t="n">
        <v>-155246</v>
      </c>
      <c r="C8" s="4" t="inlineStr">
        <is>
          <t xml:space="preserve"> </t>
        </is>
      </c>
    </row>
    <row r="9">
      <c r="A9" s="4" t="inlineStr">
        <is>
          <t>Amortization of intangible assets</t>
        </is>
      </c>
      <c r="B9" s="5" t="n">
        <v>5976</v>
      </c>
      <c r="C9" s="4" t="inlineStr">
        <is>
          <t xml:space="preserve"> </t>
        </is>
      </c>
    </row>
    <row r="10">
      <c r="A10" s="4" t="inlineStr">
        <is>
          <t>Depreciation</t>
        </is>
      </c>
      <c r="B10" s="5" t="n">
        <v>191</v>
      </c>
      <c r="C10" s="4" t="inlineStr">
        <is>
          <t xml:space="preserve"> </t>
        </is>
      </c>
    </row>
    <row r="11">
      <c r="A11" s="4" t="inlineStr">
        <is>
          <t>Total Adjustment</t>
        </is>
      </c>
      <c r="B11" s="5" t="n">
        <v>147744</v>
      </c>
      <c r="C11" s="5" t="n">
        <v>-116918</v>
      </c>
    </row>
    <row r="12">
      <c r="A12" s="3" t="inlineStr">
        <is>
          <t>Changes In Operating Assets And Liabilities:</t>
        </is>
      </c>
    </row>
    <row r="13">
      <c r="A13" s="4" t="inlineStr">
        <is>
          <t>Accounts receivables</t>
        </is>
      </c>
      <c r="B13" s="5" t="n">
        <v>8477</v>
      </c>
      <c r="C13" s="5" t="n">
        <v>-270675</v>
      </c>
    </row>
    <row r="14">
      <c r="A14" s="4" t="inlineStr">
        <is>
          <t>Prepayments, deposits and other receivables</t>
        </is>
      </c>
      <c r="B14" s="5" t="n">
        <v>127488</v>
      </c>
      <c r="C14" s="5" t="n">
        <v>1419626</v>
      </c>
    </row>
    <row r="15">
      <c r="A15" s="4" t="inlineStr">
        <is>
          <t>Inventories</t>
        </is>
      </c>
      <c r="B15" s="5" t="n">
        <v>-104248</v>
      </c>
      <c r="C15" s="5" t="n">
        <v>40382</v>
      </c>
    </row>
    <row r="16">
      <c r="A16" s="4" t="inlineStr">
        <is>
          <t>Due from a director</t>
        </is>
      </c>
      <c r="B16" s="4" t="inlineStr">
        <is>
          <t xml:space="preserve"> </t>
        </is>
      </c>
      <c r="C16" s="5" t="n">
        <v>115868</v>
      </c>
    </row>
    <row r="17">
      <c r="A17" s="4" t="inlineStr">
        <is>
          <t>Due from a related party</t>
        </is>
      </c>
      <c r="B17" s="5" t="n">
        <v>1462</v>
      </c>
      <c r="C17" s="5" t="n">
        <v>1458</v>
      </c>
    </row>
    <row r="18">
      <c r="A18" s="4" t="inlineStr">
        <is>
          <t>Accounts payable</t>
        </is>
      </c>
      <c r="B18" s="5" t="n">
        <v>-35190</v>
      </c>
      <c r="C18" s="5" t="n">
        <v>97040</v>
      </c>
    </row>
    <row r="19">
      <c r="A19" s="4" t="inlineStr">
        <is>
          <t>Operating lease liabilities</t>
        </is>
      </c>
      <c r="B19" s="5" t="n">
        <v>13618</v>
      </c>
      <c r="C19" s="5" t="n">
        <v>25455</v>
      </c>
    </row>
    <row r="20">
      <c r="A20" s="4" t="inlineStr">
        <is>
          <t>Other payables and accrued liabilities</t>
        </is>
      </c>
      <c r="B20" s="5" t="n">
        <v>-368344</v>
      </c>
      <c r="C20" s="5" t="n">
        <v>-1186857</v>
      </c>
    </row>
    <row r="21">
      <c r="A21" s="4" t="inlineStr">
        <is>
          <t>Net Changes In Operating Assets And Liabilities</t>
        </is>
      </c>
      <c r="B21" s="5" t="n">
        <v>-356737</v>
      </c>
      <c r="C21" s="5" t="n">
        <v>242297</v>
      </c>
    </row>
    <row r="22">
      <c r="A22" s="4" t="inlineStr">
        <is>
          <t>Net Cash (Used In)/Provided By Operating Activities</t>
        </is>
      </c>
      <c r="B22" s="5" t="n">
        <v>-208993</v>
      </c>
      <c r="C22" s="5" t="n">
        <v>125379</v>
      </c>
    </row>
    <row r="23">
      <c r="A23" s="3" t="inlineStr">
        <is>
          <t>CASH FLOWS FROM INVESTING ACTIVITIES:</t>
        </is>
      </c>
    </row>
    <row r="24">
      <c r="A24" s="4" t="inlineStr">
        <is>
          <t>Purchase of fixed assets</t>
        </is>
      </c>
      <c r="B24" s="5" t="n">
        <v>-1444</v>
      </c>
      <c r="C24" s="4" t="inlineStr">
        <is>
          <t xml:space="preserve"> </t>
        </is>
      </c>
    </row>
    <row r="25">
      <c r="A25" s="4" t="inlineStr">
        <is>
          <t>Purchase of intangible assets</t>
        </is>
      </c>
      <c r="B25" s="5" t="n">
        <v>-50540</v>
      </c>
      <c r="C25" s="5" t="n">
        <v>-51159</v>
      </c>
    </row>
    <row r="26">
      <c r="A26" s="4" t="inlineStr">
        <is>
          <t>Net Cash Used In Investing Activities</t>
        </is>
      </c>
      <c r="B26" s="5" t="n">
        <v>-51984</v>
      </c>
      <c r="C26" s="5" t="n">
        <v>-51159</v>
      </c>
    </row>
    <row r="27">
      <c r="A27" s="3" t="inlineStr">
        <is>
          <t>CASH FLOWS FROM FINANCING ACTIVITY:</t>
        </is>
      </c>
    </row>
    <row r="28">
      <c r="A28" s="4" t="inlineStr">
        <is>
          <t>Repayment of advances from related party</t>
        </is>
      </c>
      <c r="B28" s="5" t="n">
        <v>43500</v>
      </c>
      <c r="C28" s="4" t="inlineStr">
        <is>
          <t xml:space="preserve"> </t>
        </is>
      </c>
    </row>
    <row r="29">
      <c r="A29" s="4" t="inlineStr">
        <is>
          <t>Advances from a director</t>
        </is>
      </c>
      <c r="B29" s="5" t="n">
        <v>34988</v>
      </c>
      <c r="C29" s="5" t="n">
        <v>28368</v>
      </c>
    </row>
    <row r="30">
      <c r="A30" s="4" t="inlineStr">
        <is>
          <t>Net Cash Provided By Financing Activity</t>
        </is>
      </c>
      <c r="B30" s="5" t="n">
        <v>78488</v>
      </c>
      <c r="C30" s="5" t="n">
        <v>28368</v>
      </c>
    </row>
    <row r="31">
      <c r="A31" s="4" t="inlineStr">
        <is>
          <t>Effect of exchange rate changes</t>
        </is>
      </c>
      <c r="B31" s="5" t="n">
        <v>-56122</v>
      </c>
      <c r="C31" s="5" t="n">
        <v>-113003</v>
      </c>
    </row>
    <row r="32">
      <c r="A32" s="4" t="inlineStr">
        <is>
          <t>Net Change In Cash And Cash Equivalents</t>
        </is>
      </c>
      <c r="B32" s="5" t="n">
        <v>-238611</v>
      </c>
      <c r="C32" s="5" t="n">
        <v>-10415</v>
      </c>
    </row>
    <row r="33">
      <c r="A33" s="4" t="inlineStr">
        <is>
          <t>Cash and cash equivalents, beginning of year</t>
        </is>
      </c>
      <c r="B33" s="5" t="n">
        <v>340109</v>
      </c>
      <c r="C33" s="5" t="n">
        <v>15588</v>
      </c>
    </row>
    <row r="34">
      <c r="A34" s="4" t="inlineStr">
        <is>
          <t>CASH AND CASH EQUIVALENTS, END OF PERIOD</t>
        </is>
      </c>
      <c r="B34" s="6" t="n">
        <v>101498</v>
      </c>
      <c r="C34" s="6" t="n">
        <v>51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of Operating Lease Liabilities (Details) - USD ($)</t>
        </is>
      </c>
      <c r="B1" s="2" t="inlineStr">
        <is>
          <t>Nov. 30, 2021</t>
        </is>
      </c>
      <c r="C1" s="2" t="inlineStr">
        <is>
          <t>Jun. 02, 2019</t>
        </is>
      </c>
    </row>
    <row r="2">
      <c r="A2" s="3" t="inlineStr">
        <is>
          <t>Lease Right-of-use Asset And Lease Liabilities</t>
        </is>
      </c>
    </row>
    <row r="3">
      <c r="A3" s="4" t="inlineStr">
        <is>
          <t>May 31, 2022</t>
        </is>
      </c>
      <c r="B3" s="6" t="n">
        <v>48371</v>
      </c>
    </row>
    <row r="4">
      <c r="A4" s="4" t="inlineStr">
        <is>
          <t>May 31, 2023</t>
        </is>
      </c>
      <c r="B4" s="4" t="inlineStr">
        <is>
          <t xml:space="preserve"> </t>
        </is>
      </c>
    </row>
    <row r="5">
      <c r="A5" s="4" t="inlineStr">
        <is>
          <t>Total</t>
        </is>
      </c>
      <c r="B5" s="6" t="n">
        <v>48371</v>
      </c>
      <c r="C5" s="6" t="n">
        <v>2592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Schedule of Other Information (Details)</t>
        </is>
      </c>
      <c r="B1" s="2" t="inlineStr">
        <is>
          <t>6 Months Ended</t>
        </is>
      </c>
    </row>
    <row r="2">
      <c r="B2" s="2" t="inlineStr">
        <is>
          <t>Nov. 30, 2021USD ($)</t>
        </is>
      </c>
    </row>
    <row r="3">
      <c r="A3" s="3" t="inlineStr">
        <is>
          <t>Lease Right-of-use Asset And Lease Liabilities</t>
        </is>
      </c>
    </row>
    <row r="4">
      <c r="A4" s="4" t="inlineStr">
        <is>
          <t>Operating cash flow from operating lease</t>
        </is>
      </c>
      <c r="B4" s="6" t="n">
        <v>13618</v>
      </c>
    </row>
    <row r="5">
      <c r="A5" s="4" t="inlineStr">
        <is>
          <t>Right-of-use assets obtained in exchange for operating lease liabilities</t>
        </is>
      </c>
      <c r="B5" s="6" t="n">
        <v>48371</v>
      </c>
    </row>
    <row r="6">
      <c r="A6" s="4" t="inlineStr">
        <is>
          <t>Remaining lease term for operating lease (years)</t>
        </is>
      </c>
      <c r="B6" s="4" t="inlineStr">
        <is>
          <t>1 year 25 days</t>
        </is>
      </c>
    </row>
    <row r="7">
      <c r="A7" s="4" t="inlineStr">
        <is>
          <t>Weighted average discount rate for operating lease</t>
        </is>
      </c>
      <c r="B7" s="4" t="inlineStr">
        <is>
          <t>4.5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14" customWidth="1" min="6" max="6"/>
    <col width="14" customWidth="1" min="7" max="7"/>
    <col width="13" customWidth="1" min="8" max="8"/>
  </cols>
  <sheetData>
    <row r="1">
      <c r="A1" s="1" t="inlineStr">
        <is>
          <t>Lease Right-Of-Use Asset and Lease Liabilities (Details Narrative) - USD ($)</t>
        </is>
      </c>
      <c r="B1" s="2" t="inlineStr">
        <is>
          <t>3 Months Ended</t>
        </is>
      </c>
      <c r="D1" s="2" t="inlineStr">
        <is>
          <t>6 Months Ended</t>
        </is>
      </c>
      <c r="E1" s="2" t="inlineStr">
        <is>
          <t>12 Months Ended</t>
        </is>
      </c>
    </row>
    <row r="2">
      <c r="B2" s="2" t="inlineStr">
        <is>
          <t>Nov. 30, 2021</t>
        </is>
      </c>
      <c r="C2" s="2" t="inlineStr">
        <is>
          <t>Nov. 30, 2020</t>
        </is>
      </c>
      <c r="D2" s="2" t="inlineStr">
        <is>
          <t>Nov. 30, 2021</t>
        </is>
      </c>
      <c r="E2" s="2" t="inlineStr">
        <is>
          <t>May 31, 2020</t>
        </is>
      </c>
      <c r="F2" s="2" t="inlineStr">
        <is>
          <t>Jun. 30, 2021</t>
        </is>
      </c>
      <c r="G2" s="2" t="inlineStr">
        <is>
          <t>Jun. 02, 2019</t>
        </is>
      </c>
      <c r="H2" s="2" t="inlineStr">
        <is>
          <t>May 31, 2019</t>
        </is>
      </c>
    </row>
    <row r="3">
      <c r="A3" s="3" t="inlineStr">
        <is>
          <t>Lease Right-of-use Asset And Lease Liabilities</t>
        </is>
      </c>
    </row>
    <row r="4">
      <c r="A4" s="4" t="inlineStr">
        <is>
          <t>Operating lease liability</t>
        </is>
      </c>
      <c r="B4" s="6" t="n">
        <v>48371</v>
      </c>
      <c r="D4" s="6" t="n">
        <v>48371</v>
      </c>
      <c r="E4" s="6" t="n">
        <v>195803</v>
      </c>
      <c r="G4" s="6" t="n">
        <v>247369</v>
      </c>
      <c r="H4" s="6" t="n">
        <v>247369</v>
      </c>
    </row>
    <row r="5">
      <c r="A5" s="4" t="inlineStr">
        <is>
          <t>Operating lease discount rate</t>
        </is>
      </c>
      <c r="C5" s="4" t="inlineStr">
        <is>
          <t>4.75%</t>
        </is>
      </c>
      <c r="F5" s="4" t="inlineStr">
        <is>
          <t>4.35%</t>
        </is>
      </c>
      <c r="G5" s="4" t="inlineStr">
        <is>
          <t>3.25%</t>
        </is>
      </c>
    </row>
    <row r="6">
      <c r="A6" s="4" t="inlineStr">
        <is>
          <t>Amortization of operating lease right of use assets</t>
        </is>
      </c>
      <c r="B6" s="6" t="n">
        <v>13236</v>
      </c>
      <c r="C6" s="6" t="n">
        <v>22543</v>
      </c>
      <c r="D6" s="6" t="n">
        <v>69827</v>
      </c>
      <c r="E6" s="6" t="n">
        <v>546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ntingent Liabilities (Details Narrative)</t>
        </is>
      </c>
      <c r="B1" s="2" t="inlineStr">
        <is>
          <t>6 Months Ended</t>
        </is>
      </c>
    </row>
    <row r="2">
      <c r="B2" s="2" t="inlineStr">
        <is>
          <t>Nov. 30, 2021USD ($)</t>
        </is>
      </c>
    </row>
    <row r="3">
      <c r="A3" s="3" t="inlineStr">
        <is>
          <t>Commitments and Contingencies Disclosure [Abstract]</t>
        </is>
      </c>
    </row>
    <row r="4">
      <c r="A4" s="4" t="inlineStr">
        <is>
          <t>Provision for business dispute</t>
        </is>
      </c>
      <c r="B4" s="6" t="n">
        <v>943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6 Months Ended</t>
        </is>
      </c>
    </row>
    <row r="2">
      <c r="B2" s="2" t="inlineStr">
        <is>
          <t>Nov. 30, 2021</t>
        </is>
      </c>
    </row>
    <row r="3">
      <c r="A3" s="3" t="inlineStr">
        <is>
          <t>Organization, Consolidation and Presentation of Financial Statements [Abstract]</t>
        </is>
      </c>
    </row>
    <row r="4">
      <c r="A4" s="4" t="inlineStr">
        <is>
          <t>Company Overview</t>
        </is>
      </c>
      <c r="B4" s="4" t="inlineStr">
        <is>
          <t xml:space="preserve">Note
1. Company Overview CXJ
Group Co., Limited (“we”, “us”, the “Company” or “ECXJ”) was originally incorporated
in State of Nevada on August 20, 1998 under the name Global II, Inc and underwent several name changes prior to its current name. Until
August 2019, the Company was known as Global Entertainment Corp., which was a dormant company. On
March 04, 2019, the eight judicial District Court of Nevada appointed Custodian Ventures, LLC as custodian for the Company, proper notice
having been given to the officers and directors of Global Entertainment Corporation. There was no opposition. On June 18, 2019, control
of the Company was transferred by the entity controlled by Custodian Ventures, LLC to Xinrui Wang, our director, by selling him 10,000,000 17,700,000 175,000 On
June 21, 2019, Lixin Cai was appointed act as the new President, CEO, Secretary and Chairman of the Board of Directors of the Company.
On June 21, 2019, Cuiyao Luo was appointed act as the new CFO, Treasurer and Member of the Board of Directors of the Company. On September
30, 2019, the Company appointed three more members to the Board of Directors of the Company, and they are Xinrui Wang, Wenbin Mao and
Baiwan Niu. Effective
July 9, 2019 we changed our name from Global Entertainment Corp to CXJ Group Co., Limited. On July 12, 2019, the Company effectuated
a 1 for 200 reverse stock split 500,000,000 On
October 4, 2019, Xinrui Wang (the “Seller”), entered into a Stock Purchase Agreement to pursuant to which the Seller agreed
to sell to Wenbin Mao and Baiwan Niu (the “Purchasers”), totaling 1,500,000 1,500 On October 8, 2019, Xinrui Wang, Wenbin Mao and Baiwan Niu effectuated a 1 for 10 conversion
to convert all their preferred stock totaling 10,000,000 100,000,000 On
May 28, 2020, we consummated the transactions contemplated by the Share Exchange Agreement among the Company, CXJ Investment Group Company
Limited, a British Virgin Islands Corporation (“CXJ”) and the shareholder of CXJ, pursuant to which we acquired all the ordinary
shares of CXJ in exchange for the issuance to the shareholder of CXJ of an aggregate of 1,364,800 ECXJ,
through its wholly owned subsidiary, CXJ and its subsidiaries and the VIE own and operate an active automobiles products trading and
services business in the People’s Republic of China. Our business is supporting our alliance with products and technical services
enable them to service consumers in Chin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Nov. 30, 2021</t>
        </is>
      </c>
    </row>
    <row r="3">
      <c r="A3" s="3" t="inlineStr">
        <is>
          <t>Accounting Policies [Abstract]</t>
        </is>
      </c>
    </row>
    <row r="4">
      <c r="A4" s="4" t="inlineStr">
        <is>
          <t>Summary of Significant Accounting Policies</t>
        </is>
      </c>
      <c r="B4" s="4" t="inlineStr">
        <is>
          <t xml:space="preserve">Note
2. Summary of Significant Accounting Policies (a)
Basis of presentation and liquidation The
condensed consolidated balance Sheets as of November 30, 2021 and May 31, 2021 and the condensed consolidated statements of operations
and comprehensive income (loss), shareholders’ equity, and cash flow for the six months ended November 30, 2021 and 2020 have been
prepared by the Company is in conformity with generally accepted accounting principles in the United States (“US GAAP”). The
Company incurred net profit of $ 356,470 26,929 2,354,377 2,624,407 208,993 As
of November 30, 2021 and May 31, 2021, the Company had cash and cash equivalents of $ 101,498 340,109 2,977,682 3,434,867 The
company currently is seeking to restructure the terms of our liabilities by raising funds to pay off liabilities. Our ability to continue
as a going concern is depend upon obtaining the necessary financing or negotiating the terms of the existing borrowing to meet our current
and future liquidity need. (b)
Going Concern Uncertainties The
accompanies financial statements have been prepared assuming that the Company will continue as a going concern. The Company having
accumulated deficit of $ 2,354,377 and
$ 2,624,407 as
of November 30, 2021 and May 31, 2021 respectively. During the period six months ended November 30, 2021 and 2020, the Company
occurred a net profit of $ 272,491 and net
loss of $ 139,461
respectively. Furthermore, the Company recorded a net cash flows of ($ 238,611 )
and ($ 10,415 )
as of November 30, 2021 and 2020 respectively. The
Company’s cash position is significant to support the Company’s daily operation. While the Company believes in the viability
of its strategy and in its ability to raise additional funds, there can be no assurance to that effect. The Company’s ability to
continue as a going concern is dependent upon its ability to improve profitability and the ability to acquire financial support from
its major shareholder. These
and other factors raise substantial doubts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 and classification of liabilities that may result in the Company not
being able to continue as a going concern. (c)
Principles of Consolidation The
accompanying consolidated financial statements include the financial statements of the Company, its subsidiaries and the VIE. All significant
inter-company transactions and balances between the Company, its subsidiaries and the VIE have been eliminated upon consolidation. To
comply with PRC laws and regulations, the Company provides substantially trading of exhaust cleaner and brand name management service
in China via its VIE, which hold critical operating licenses that enable the Company to do business in China. Substantially all of the
Company’s revenues, costs and net income (loss) in China are directly or indirectly generated through these VIE. The Company has
signed various agreements with its VIE and legal shareholders of the VIE to allow the transfer of economic benefits from the VIE to the
Company and to direct the activities of the VIE. The
Company believes that the contractual arrangements among its subsidiaries, the VIE and it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 and its subsidiary in the consolidated financial statements. The Company’s ability to control its VIE also depends on the
authorization by the shareholders of the VIE to exercise voting rights on all matters requiring shareholders’ approval in the VIE.
The Company believes that the agreements on authorization to exercise shareholder’s voting power are legally enforceable. In addition,
if the legal structure and contractual arrangements with its VIE were found to be in violation of any future PRC laws and regulations,
the Company may be subject to fines or other actions. The Company believes the possibility that it will no longer be able to control
and consolidate its VIE as a result of the aforementioned risks and uncertainties is remote. The
following table sets forth its subsidiaries and the VIE, including their country of incorporation or residence and our ownership interest
in such subsidiaries. Please see “Note 4 VIE Structure and Arrangements”. Schedule of Ownership of Outstanding Shares of its Subsidiaries
Subsidiaries: Date of incorporation Interest % Place of incorporation
CXJ Investment Group Company Ltd 2020/2/19 100 % BVI
CXJ (HK) Technology Group Company Ltd 2020/3/11 100 % Hong Kong
CXJ (Shenzhen) Technology Co., Ltd 2020/5/26 100 % PRC
VIE:
CXJ Technology (Hangzhou) Co., Ltd 2019/3/28 100 % PRC
Shenzhen Lanbei Ecological Technology Co., Ltd. 2020/10/28 51 % PRC (d)
Use of Estimates The
accompanying consolidated financial statements have been prepared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consolidated financial statements include, but not
limited to economic lives and impairment of long-lived assets, valuation allowance for deferred tax assets, and uncertain tax position.
Changes in facts and circumstances may result in revised estimates. Actual results could differ from those estimates, and as such, differences
may be material to the consolidated financial statements. (e)
Foreign Currency The
functional currency of the Company, CXJ Group Co., Ltd, CXJ Investment Group Company Ltd and CXJ (HK) Technology Group Company Ltd is
US Dollar. The VIE determined their functional currency to be Chinese Remibi, or RMB based on the criteria of ASC 830, Foreign Currency
Matters. The Company uses USD as its reporting currency. The
Company uses the average exchange rate for the year and the exchange rate at the balance sheet date to translate the operating results
and financial position, respectively. The Company also uses the historical exchange rate at the initial transaction date to translate
the capital and various reserve items. Translation differences are recorded in accumulated other comprehensive income (loss), a component
of shareholders’ deficits. Translation
of amounts from CNY into US$ 1 Schedule of Exchange Rates
November 30, November 30,
As of and for the nine months ended
November 30, November 30,
Period-end CNY: US$1 exchange rate 6.36 6.58
Period-average CNY: US$1 exchange rate 6.42 6.72 (f)
Cash and Cash Equivalents Cash
and cash equivalents consist of cash on hand, demand deposits placed with banks or other financial institutions and have original maturities
of less than three months. (g)
Accounts Receivable and Allowance for Doubtful Accounts Accounts
receivable are stated at the historical carrying amount net of allowance for doubtful account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h)
Inventories, Net Inventories,
consisting of finished goods, work in process, and raw material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i)
Prepayments Prepayments
are mainly consisted of prepaid income tax, rental, prepayments for consulting fee and advances to supplies. (j)
Intangible Assets, Net The
Company’s intangible assets with definite useful lives primarily consist of software, non-patent technology, land use right and
goodwill. The Company typically amortizes its software and non-patent technology with definite useful lives on a straight-line basis
over the shorter of the contractual terms or the estimated useful lives. The goodwill $ 11,096 51 According
to the law of PRC, the government owns all the land in the PRC. Companies or individuals are authorized to possess and use the land only
through land use rights granted by the Chinese government for a specified period of time. The Company amortizes its land use rights using
the straight-line method over the periods the rights are granted. The
estimated useful lives are as follow: Schedule of Intangible Assets Estimated Useful Lives
Software 3 (k)
Impairment of Long-lived Assets Other Than Goodwill The
Company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Goodwill
on acquisition of Shenzhen Lanbei Ecological Technology Co., Ltd $ 11,096 (l)
Fair Value of Financial Instruments The
Company’s financial instruments include cash and cash equivalents, amount due from/to related parties, merchant deposits, payables
to merchants. The carrying values of these financial instruments approximate their fair values due to their short-term maturities. The
Company applies ASC 820, Fair Value Measurements and Disclosures, (“ASC 820”).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m)
Revenue Recognition Effective
March 20, 2017, the Company early adopted ASU 2014-09, Revenue from Contracts with Customers (ASC Topic 606).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Product
Revenue We
generate revenue primarily from the sales of automobile exhaust cleaners and auto parts directly to members. We recognize product revenue
at a point in time when the control of the products has been transferred to customers. The transfer of control is considered complete
when products have been picked up by or shipped to our customers. Our sales arrangements for automobile exhaust cleaners and auto parts
usually require a full prepayment before the delivery of products. We
also generate revenue from the sales of auto parts directly to the members, such as a business or individual engaged in auto parts businesses.
We recognize revenue at a point in time when products are delivered and customer acceptance is made. For the sales arrangements of auto
parts products, we generally require payment upon issuance of invoices. Service
Revenue We
also generate revenue from brand name authorization fee and brand name management service under separate contracts. Revenue from brand
name authorization and management services include service fees for provision of brand name “teenage hero car” to our members,
and provision of management service. Revenue from the maintenance service to the members is recognized at a point in time when services
are provided. Revenue from the management service to the customer is recognized as the performance obligation is satisfied over time
over the contracting period. (n)
Sales and Distribution Expense Selling
and distribution expenses amounted to $ 240,465 82,470 88,896 82,277 42,369 26,524 (o)
General and Administrative Expenses General
and administrative expenses amounted to $ 22,518 97,785 76,998 13,524 87,346 11,096 155,246 (p)
Operating Leases Prior
to the adoption of ASC 842 on January 1, 2019: Leases,
mainly leases of factory buildings, offices and employee dormitories, where substantially all the rewards and risks of ownership of assets
remain with the lessor are accounted for as operating leases. Payments made under operating leases are recognized as an expense on a
straight-line basis over the lease term. The Company had no finance leases for any of the periods stated herein. Upon
and hereafter the adoption of ASC 842 on January 1, 2019: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c) initial direct costs. (q)
Value-added Taxes Revenue
is recognized net of value-added taxes (“VAT”). The VAT is based on gross sales price and VAT rates applicable to the Company
is 17% for the period from the beginning of 2018 till the end of April 2018, then changed to 16% from May 2018 to the end of March 2019,
and changed to 13% from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s if input VAT is larger than output VAT. All of the VAT returns filed by the Company’s
subsidiaries in China, have been and remain subject to examination by the tax authorities. (r)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ed tax benefit
recognized in accordance with ASC 740 are classified in the consolidated statements of comprehensive loss as income tax expense. British
Virgin Island Under
the current tax laws of British Virgin Island, the Company and its subsidiaries are not subject to tax on their income or capital gains.
In addition, upon of dividends by the Company to its shareholders, no British Virgin Island withholding tax will be imposed. United
States Under
the current tax laws of United States, the Company and its subsidiaries are not subject to tax on their income or capital gains. In addition,
upon of dividends by the Company to its shareholders, no United States withholding tax will be imposed. P.R.C
China The
China Corporate Income Tax Law (“CIT Law”) became effective on January 1, 2008. Under the CIT Law, China’s dual tax
system for domestic enterprises and foreign investment enterprises (“FIEs”) was effectively replaced by a unified system.
The new law establishes a tax rate of 25 The
following table reconciles the PRC statutory rates to the Company’s effective tax rate for the three months ended November 30,
2021 and November 30, 2020, respectively: Schedule of Reconciliation PRC Statutory Rates
For the three months ended November 30, 2021 For the three months ended November 30, 2020
PRC statutory rate 25 % 25 %
Net operating losses for which no deferred tax assets was recognized (25 )% (25 )%
The Company’s expense is out of limit than that of PRC statutory tax policy allowed 16.5 % 16.5 %
Effective income tax rate 16.5 % 16.5 % Income
tax expense for the three months and six month ended November 30, 2021 and November 30, 2020, respectively are as follows: Schedule of Income Tax Expense
November 30, 2021 November 30, 2020
For the three months ended
November 30, 2021 November 30, 2020
Current (8,435 ) 2,481
Deferred
Income tax expense/(income) (8,435 ) 2,481
November 30, 2021 November 30, 2020
For the six months ended
November 30, 2021 November 30, 2020
Current (8,435 ) 7,621
Deferred
Income tax expense/(income) (8,435 ) 7,621 There
was a tax refund of $ 8,435 (s)
Employee Benefit Expenses As
stipulated by the regulations of the PRC, full-time employees of the Company are entitled to various government statutory employee benefit
plans, including medical insurance, maternity insurance, workplace injury insurance, unemployment insurance and pension benefits through
a PRC government-mandated multi-employer defined contribution plan. The Company is required to make contributions to the plan and accrues
for these benefits based on certain percentages of the qualified employees’ salaries. (t)
Comprehensive Income (Loss) Comprehensive
income (loss) is defined as the changes in equity of the Company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Company’s comprehensive income (loss) includes net loss and foreign currency translation adjustment and
is presented in the consolidated statements of operations and comprehensive income (loss). (u)
Loss Per Share Basic
loss per share is computed by dividing net loss attributable to ordinary shareholders by the weighted average number of ordinary shares
outstanding during the period using the two-class method. Under the two-class method, net loss is allocated between ordinary shares and
other participating securities based on their participating rights. Diluted loss per share is calculated by dividing net loss attributable
to ordinary shareholders by the weighted average number of ordinary and dilutive ordinary equivalent shares outstanding during the period.
Ordinary equivalent shares consist of shares issuable upon the exercise of share options using the treasury stock method. Ordinary equivalent
shares are not included in the denominator of the diluted loss per share calculation when inclusion of such shares would be anti-dilutive. (v)
Segment Reporting The
Company follows ASC 280, Segment Reporting. The Company’s Chief Executive Officer as the chief operating decision-maker reviews
the consolidated financial results when making decisions about allocating resources and assessing the performance of the Company as a
whole and hence, the Company has only one reportable segment. The Company operates and manages its business as a single segment. As the
Company’s long-lived assets are substantially all located in the PRC and substantially all the Company revenues are derived from
within the PRC, no geographical segments are presented. (w)
Recently Issued Accounting Standard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Nov. 30, 2021</t>
        </is>
      </c>
    </row>
    <row r="3">
      <c r="A3" s="3" t="inlineStr">
        <is>
          <t>Business Combination and Asset Acquisition [Abstract]</t>
        </is>
      </c>
    </row>
    <row r="4">
      <c r="A4" s="4" t="inlineStr">
        <is>
          <t>Acquisition</t>
        </is>
      </c>
      <c r="B4" s="4" t="inlineStr">
        <is>
          <t xml:space="preserve">Note
3. Acquisition On
March 28, 2019, Mr. Cai, Lixin (Mr. Cai), the Company’s Chairman of the Board and Chief Executive Officer and Chief Financial Officer,
incorporated CXJ Technology (Hangzhou) Co., Ltd (“CXJHZ”) in Hangzhou, China. Mr. Cai in turn incorporated CXJ Investment
Group Company Ltd (“CXJ”), CXJ (HK) Technology Group Company Ltd (“CXJHK”), and CXJ (Shenzhen) Technology Co.,
Ltd (“CXJSZ”) and reorganized these entities with CXJ being a holding entity with the solely shareholder. As a result of
the reorganization, CXJ owns 100 100 100 On
June 18, 2019, the Company underwent a change of control as a result of the transfer of 10,000,000 17,700,000 On
May 28, 2020, we consummated the transactions contemplated by the Share Exchange Agreement among the Company, CXJ Investment Group Company
Limited (“CXJ”), a British Virgin Islands Corporation and the shareholder of CXJ, pursuant to which we acquired all the ordinary
shares of CXJ in exchange for the issuance to the shareholder of CXJ of an aggregate of 1,364,800 The
Company accounted for above transaction as a reverse acquisition under ASC Subtopic 805-40, based on the fact that the CXJ is an accounting
acquirer and the Company is the accounting acquiree. Meanwhile, the CXJ retrospectively consolidates the Company and as if it had been
owned by CXJ since May 28, 2020, the date the Company was acquired by Mr. Lixin Cai, in accordance with ASC Subtopic 805-50. On
August 19, 2021, CXJ Technology (Hangzhou) Co., Ltd acquired 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2:30:01Z</dcterms:created>
  <dcterms:modified xmlns:dcterms="http://purl.org/dc/terms/" xmlns:xsi="http://www.w3.org/2001/XMLSchema-instance" xsi:type="dcterms:W3CDTF">2022-01-14T22:30:01Z</dcterms:modified>
</cp:coreProperties>
</file>